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Revenue Recognition" sheetId="8" state="visible" r:id="rId8"/>
    <sheet xmlns:r="http://schemas.openxmlformats.org/officeDocument/2006/relationships" name="Business Combinations" sheetId="9" state="visible" r:id="rId9"/>
    <sheet xmlns:r="http://schemas.openxmlformats.org/officeDocument/2006/relationships" name="Goodwill and Intangible Assets," sheetId="10" state="visible" r:id="rId10"/>
    <sheet xmlns:r="http://schemas.openxmlformats.org/officeDocument/2006/relationships" name="Property and Equipment, Net" sheetId="11" state="visible" r:id="rId11"/>
    <sheet xmlns:r="http://schemas.openxmlformats.org/officeDocument/2006/relationships" name="Accounts Payable and Accrued Ex" sheetId="12" state="visible" r:id="rId12"/>
    <sheet xmlns:r="http://schemas.openxmlformats.org/officeDocument/2006/relationships" name="Provider Liability" sheetId="13" state="visible" r:id="rId13"/>
    <sheet xmlns:r="http://schemas.openxmlformats.org/officeDocument/2006/relationships" name="Note Payable" sheetId="14" state="visible" r:id="rId14"/>
    <sheet xmlns:r="http://schemas.openxmlformats.org/officeDocument/2006/relationships" name="Income Taxes" sheetId="15" state="visible" r:id="rId15"/>
    <sheet xmlns:r="http://schemas.openxmlformats.org/officeDocument/2006/relationships" name="Stockholders_ Equity" sheetId="16" state="visible" r:id="rId16"/>
    <sheet xmlns:r="http://schemas.openxmlformats.org/officeDocument/2006/relationships" name="Related-Party Transactions" sheetId="17" state="visible" r:id="rId17"/>
    <sheet xmlns:r="http://schemas.openxmlformats.org/officeDocument/2006/relationships" name="Commitment and Contingencies" sheetId="18" state="visible" r:id="rId18"/>
    <sheet xmlns:r="http://schemas.openxmlformats.org/officeDocument/2006/relationships" name="Concentrations of Credit Risk" sheetId="19" state="visible" r:id="rId19"/>
    <sheet xmlns:r="http://schemas.openxmlformats.org/officeDocument/2006/relationships" name="Net Income (Loss) Per Share"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and Summary of S_2" sheetId="23" state="visible" r:id="rId23"/>
    <sheet xmlns:r="http://schemas.openxmlformats.org/officeDocument/2006/relationships" name="Revenue Recognition (Tables)" sheetId="24" state="visible" r:id="rId24"/>
    <sheet xmlns:r="http://schemas.openxmlformats.org/officeDocument/2006/relationships" name="Business Combinations (Tables)" sheetId="25" state="visible" r:id="rId25"/>
    <sheet xmlns:r="http://schemas.openxmlformats.org/officeDocument/2006/relationships" name="Goodwill and Intangible Asset_2" sheetId="26" state="visible" r:id="rId26"/>
    <sheet xmlns:r="http://schemas.openxmlformats.org/officeDocument/2006/relationships" name="Property and Equipment, Net (Ta" sheetId="27" state="visible" r:id="rId27"/>
    <sheet xmlns:r="http://schemas.openxmlformats.org/officeDocument/2006/relationships" name="Accounts Payable and Accrued _2" sheetId="28" state="visible" r:id="rId28"/>
    <sheet xmlns:r="http://schemas.openxmlformats.org/officeDocument/2006/relationships" name="Provider Liability (Tables)" sheetId="29" state="visible" r:id="rId29"/>
    <sheet xmlns:r="http://schemas.openxmlformats.org/officeDocument/2006/relationships" name="Stockholders_ Equity (Tables)" sheetId="30" state="visible" r:id="rId30"/>
    <sheet xmlns:r="http://schemas.openxmlformats.org/officeDocument/2006/relationships" name="Net Income (Loss) Per Share (Ta" sheetId="31" state="visible" r:id="rId31"/>
    <sheet xmlns:r="http://schemas.openxmlformats.org/officeDocument/2006/relationships" name="Organization and Summary of S_3" sheetId="32" state="visible" r:id="rId32"/>
    <sheet xmlns:r="http://schemas.openxmlformats.org/officeDocument/2006/relationships" name="Revenue Recognition - Schedule " sheetId="33" state="visible" r:id="rId33"/>
    <sheet xmlns:r="http://schemas.openxmlformats.org/officeDocument/2006/relationships" name="Revenue Recognition - Percentag" sheetId="34" state="visible" r:id="rId34"/>
    <sheet xmlns:r="http://schemas.openxmlformats.org/officeDocument/2006/relationships" name="Revenue Recognition - Schedul_2" sheetId="35" state="visible" r:id="rId35"/>
    <sheet xmlns:r="http://schemas.openxmlformats.org/officeDocument/2006/relationships" name="Business Combinations (Details)"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Property and Equipment, Net - S" sheetId="40" state="visible" r:id="rId40"/>
    <sheet xmlns:r="http://schemas.openxmlformats.org/officeDocument/2006/relationships" name="Accounts Payable and Accrued _3" sheetId="41" state="visible" r:id="rId41"/>
    <sheet xmlns:r="http://schemas.openxmlformats.org/officeDocument/2006/relationships" name="Provider Liability - Unpaid Cla" sheetId="42" state="visible" r:id="rId42"/>
    <sheet xmlns:r="http://schemas.openxmlformats.org/officeDocument/2006/relationships" name="Note Payable (Details)" sheetId="43" state="visible" r:id="rId43"/>
    <sheet xmlns:r="http://schemas.openxmlformats.org/officeDocument/2006/relationships" name="Income Taxes (Details)" sheetId="44" state="visible" r:id="rId44"/>
    <sheet xmlns:r="http://schemas.openxmlformats.org/officeDocument/2006/relationships" name="Stockholders_ Equity - Narrativ" sheetId="45" state="visible" r:id="rId45"/>
    <sheet xmlns:r="http://schemas.openxmlformats.org/officeDocument/2006/relationships" name="Stockholders_ Equity - Schedule" sheetId="46" state="visible" r:id="rId46"/>
    <sheet xmlns:r="http://schemas.openxmlformats.org/officeDocument/2006/relationships" name="Stockholders_ Equity - Schedu_2" sheetId="47" state="visible" r:id="rId47"/>
    <sheet xmlns:r="http://schemas.openxmlformats.org/officeDocument/2006/relationships" name="Stockholders_ Equity - Stock-ba" sheetId="48" state="visible" r:id="rId48"/>
    <sheet xmlns:r="http://schemas.openxmlformats.org/officeDocument/2006/relationships" name="Concentrations of Credit Risk (" sheetId="49" state="visible" r:id="rId49"/>
    <sheet xmlns:r="http://schemas.openxmlformats.org/officeDocument/2006/relationships" name="Net Income (Loss) Per Share - S" sheetId="50" state="visible" r:id="rId50"/>
    <sheet xmlns:r="http://schemas.openxmlformats.org/officeDocument/2006/relationships" name="Net Income (Loss) Per Share -_2"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65</t>
        </is>
      </c>
      <c r="C8" s="4" t="inlineStr">
        <is>
          <t xml:space="preserve"> </t>
        </is>
      </c>
    </row>
    <row r="9">
      <c r="A9" s="4" t="inlineStr">
        <is>
          <t>Entity Registrant Name</t>
        </is>
      </c>
      <c r="B9" s="4" t="inlineStr">
        <is>
          <t>Privia Health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1-3599420</t>
        </is>
      </c>
      <c r="C11" s="4" t="inlineStr">
        <is>
          <t xml:space="preserve"> </t>
        </is>
      </c>
    </row>
    <row r="12">
      <c r="A12" s="4" t="inlineStr">
        <is>
          <t>Entity Address, Address Line One</t>
        </is>
      </c>
      <c r="B12" s="4" t="inlineStr">
        <is>
          <t>950 N. Glebe Rd.,</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Arlington,</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2203</t>
        </is>
      </c>
      <c r="C16" s="4" t="inlineStr">
        <is>
          <t xml:space="preserve"> </t>
        </is>
      </c>
    </row>
    <row r="17">
      <c r="A17" s="4" t="inlineStr">
        <is>
          <t>City Area Code</t>
        </is>
      </c>
      <c r="B17" s="4" t="inlineStr">
        <is>
          <t>571</t>
        </is>
      </c>
      <c r="C17" s="4" t="inlineStr">
        <is>
          <t xml:space="preserve"> </t>
        </is>
      </c>
    </row>
    <row r="18">
      <c r="A18" s="4" t="inlineStr">
        <is>
          <t>Local Phone Number</t>
        </is>
      </c>
      <c r="B18" s="4" t="inlineStr">
        <is>
          <t>366-885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PRV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17363208</v>
      </c>
    </row>
    <row r="29">
      <c r="A29" s="4" t="inlineStr">
        <is>
          <t>Entity Central Index Key</t>
        </is>
      </c>
      <c r="B29" s="4" t="inlineStr">
        <is>
          <t>0001759655</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2</t>
        </is>
      </c>
      <c r="C32" s="4" t="inlineStr">
        <is>
          <t xml:space="preserve"> </t>
        </is>
      </c>
    </row>
    <row r="33">
      <c r="A33" s="4" t="inlineStr">
        <is>
          <t>Document Fiscal Year Focus</t>
        </is>
      </c>
      <c r="B33" s="4" t="inlineStr">
        <is>
          <t>2023</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For the purposes of the goodwill impairment assessment, the Company as a whole is considered to be a reporting unit. The Company recognizes the excess of the purchase price, plus the fair value of any non-controlling interests in the acquiree, over the fair value of identifiable net assets acquired as goodwill. The Company performs a qualitative assessment on goodwill at least annually or more frequently if events or changes in circumstances indicate that the carrying value of goodwill may not be recoverable. If it is determined in the qualitative assessment that the fair value of a reporting unit is more likely than not below its carrying amount, then the Company will perform a quantitative impairment test. The quantitative goodwill impairment test is performed by comparing the fair value of a reporting unit with its carrying amount. Any excess in the carrying value of a reporting unit’s goodwill over its fair value is recognized as an impairment loss, limited to the total amount of goodwill allocated to that reporting unit. The Company’s carrying value of goodwill at June 30, 2023 and December 31, 2022 was approximately $135.1 million and $126.9 million, respectively. No indicators of impairment were identified during the six months ended June 30, 2023 and 2022. During February 2023, the Company entered into the Connecticut market through the acquisition of Privia Quality Network Connecticut (“PQN-CT”), whereby Privia acquired majority ownership in PQN-CT. During the first quarter of 2023 the Company recorded Goodwill of $8.1 million in connection with the acquisition, which represents the excess of the purchase price over the fair value of the net assets acquired. A summary of the Company’s intangible assets is as follows: June 30, 2023 December 31, 2022 (Dollars in thousands) Intangible Accumulated Intangible Accumulated Trade names $ 4,600 $ 2,032 $ 4,600 $ 1,917 Consumer customer relationships 2,500 2,208 2,500 2,083 PMG customer relationships 600 221 600 208 Management Service Agreement (Complete MD) 2,200 1,066 2,200 997 Physician network 1,520 177 1,520 127 Payer contracts 2,750 229 2,750 164 MSO Service Agreement (BPMC) 51,800 4,317 51,800 3,087 Payer contracts (PQN-CT) 41,300 $ 782 — $ — 107,270 $ 11,032 65,970 $ 8,583 Less accumulated amortization (11,032) (8,583) Intangible assets, net $ 96,238 $ 57,387 The remaining weighted average life of all amortizable intangible assets is approximately 19.1 years at June 30, 2023. Amortization expense for intangible assets was approximately $1.4 million and $0.9 million for the three months ended June 30, 2023 and 2022, respectively, and $2.4 million and $1.7 million for the six months ended June 30, 2023 and 2022, respectively. Estimated amortization expense for the Company’s intangible assets for the following five years is as follows: (Dollars in Thousands) Remainder of 2023 $ 2,609 2024 5,135 2025 4,969 2026 4,969 2027 4,969 Thereafter 73,587 Total $ 96,2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Property and Equipment, Net A summary of the Company’s property and equipment, net is as follows: (Dollars in Thousands) June 30, 2023 December 31, 2022 Furniture and fixtures $ 1,402 $ 1,402 Computer equipment 1,657 1,657 Leasehold improvements 4,927 4,855 7,986 7,914 Less accumulated depreciation and amortization (5,110) (4,528) Property and equipment, net $ 2,876 $ 3,3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Dollars in Thousands) June 30, 2023 December 31, 2022 Accounts payable $ 5,359 $ 6,731 Accrued employee compensation and benefits 7,051 6,177 Bonuses payable 7,569 15,203 Other accrued expenses 28,891 24,726 Total accounts payable and accrued expenses $ 48,870 $ 52,8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der Liability</t>
        </is>
      </c>
      <c r="B1" s="2" t="inlineStr">
        <is>
          <t>6 Months Ended</t>
        </is>
      </c>
    </row>
    <row r="2">
      <c r="B2" s="2" t="inlineStr">
        <is>
          <t>Jun. 30, 2023</t>
        </is>
      </c>
    </row>
    <row r="3">
      <c r="A3" s="3" t="inlineStr">
        <is>
          <t>Liability for Unpaid Claims and Claims Adjustment Expense, Activity in Liability [Abstract]</t>
        </is>
      </c>
      <c r="B3" s="4" t="inlineStr">
        <is>
          <t xml:space="preserve"> </t>
        </is>
      </c>
    </row>
    <row r="4">
      <c r="A4" s="4" t="inlineStr">
        <is>
          <t>Provider Liability</t>
        </is>
      </c>
      <c r="B4" s="4" t="inlineStr">
        <is>
          <t xml:space="preserve">Provider Liability Provider liability, represents costs payable to physicians, hospitals and other ancillary providers, including both Privia physicians (and their related physician practices), and providers the Company has contracted with through payer partners. Those costs include amounts that have not yet been paid for physician guaranteed payments and other required distributions pursuant to the service agreements as well as medical claims costs for services provided to attributed beneficiaries for which the Company is financially responsible under at-risk Capitated revenue arrangements whether paid directly by the Company or indirectly by payers with whom the Company has contracted. Provider expenses are recognized in the period in which services are provided and include estimates of claims that have been incurred but have either not yet been received, processed, or paid and as such, not reported. Provider liability estimates are developed using actuarial methods commonly used by health insurance actuaries that include a number of factors and assumptions including medical service utilization trends, changes in membership, observed medical cost trends, historical claim payment patterns and other factors. Each period, the Company re-examines previously established provider liability estimates based on actual claim submissions and other changes in facts and circumstances. As more complete claims information becomes available, the Company adjusts its estimates and recognizes those changes in estimates in the period in which the change is identified. The difference between the estimated liability and the actual settlements of claims is recognized in the period in which the claims are settled. The Company’s provider liability balance represents management’s best estimate of its liability for unpaid Provider expenses as of June 30, 2023 and 2022. The Company uses judgment to determine the appropriate assumptions for developing the required estimates. The Company’s liabilities for unpaid medical claims under at-risk capitation arrangements, which are included in Provider liability in the Company’s condensed consolidated balance sheets, were as follows: June 30, (Dollars in Thousands) 2023 2022 Balance, beginning of period $ 28,617 $ — Incurred health care costs Current year 161,016 106,068 Prior years 6,360 — Total claims incurred $ 167,376 $ 106,068 Claims Paid Current year (102,326) (72,041) Prior years (30,467) — Total claims paid $ (132,793) $ (72,041) Balance, end of period $ 63,200 $ 34,0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3</t>
        </is>
      </c>
    </row>
    <row r="3">
      <c r="A3" s="3" t="inlineStr">
        <is>
          <t>Debt Disclosure [Abstract]</t>
        </is>
      </c>
      <c r="B3" s="4" t="inlineStr">
        <is>
          <t xml:space="preserve"> </t>
        </is>
      </c>
    </row>
    <row r="4">
      <c r="A4" s="4" t="inlineStr">
        <is>
          <t>Note Payable</t>
        </is>
      </c>
      <c r="B4" s="4" t="inlineStr">
        <is>
          <t>Note Payable On November 15, 2019, the Company entered into a Credit Agreement (the “Original Credit Agreement”) by and among Privia Health, LLC, as the borrower, PH Group Holdings Corp.and certain subsidiaries of Privia Health, LLC, as guarantors, Silicon Valley Bank, as administrative agent and collateral agent (the “Administrative Agent”). On August 27, 2021, the Company and certain of its subsidiaries entered into an assumption agreement and third amendment (the “Third Amendment”) to the Original Credit Agreement (as amended by the Third Amendment, the “Credit Agreement”). Pursuant to the Third Amendment, the Company became the parent guarantor under the Credit Agreement and granted the Administrative Agent a first-priority security interest on substantially all of its real and personal property, subject to permitted liens. On March 16, 2023, the Company provided notice to terminate the Credit Agreement. As of March 16, 2023, the Company had no borrowings and no letters of credit outstanding under the Credit Agreement. The Company did not incur any early termination penalties in connection with the termination of the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recorded a provision for income tax of $1.4 million and $5.5 million for the three months ended June 30, 2023 and 2022, respectively, and $3.6 million and $11.8 million for the six months ended June 30, 2023 and 2022, respectively. This represents an effective tax rate of 21.8% and (66.6)% for the six months ended June 30, 2023 and 2022, respectively. The effective tax rates for the three and six months ended June 30, 2023, and 2022, respectively, differ from the statutory U.S. federal income tax rate of 21% primarily due to 162(m) limitations, state income taxes, and excess tax benefits related to equity award vesting and exercise events. Management considers both positive and negative evidence when evaluating the recoverability of our deferred tax assets (“DTAs”). The assessment is required to determine whether, based on all available evidence, it is more likely than not (i.e., greater than a 50% probability) that all or some portion of the DTAs will be realized in the future. As of June 30, 2023 and December 31, 2022, the weight of all available positive evidence was greater than the weight of all negative evidence, so a valuation allowance against the deferred tax asset was not recor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Stockholders’ Equity Novant Health Private Placement On March 2, 2023, the Company entered into a strategic alignment agreement (the “Equity Alignment Agreement”) with ChoiceHealth, Inc. (“Novant Sub”), a subsidiary of Novant Health, Inc. (“Novant Health”), in connection with the strategic partnership between the Company and Novant Health entered into in November 2022 to launch Privia Medical Group — North Carolina. Pursuant to the Equity Alignment Agreement, Novant Sub will be entitled to receive, and the Company agreed to issue, shares of the Company’s common stock, par value $0.01 per share (the “Common Stock”), to Novant Sub any time each of the following events occurs, in the following amounts: 1. The Company will issue 745,712 shares of Common Stock to Novant Sub each time Privia Medical Group — North Carolina implements 1,000 providers in specified markets in North Carolina. 2. The Company will issue 372,856 shares of Common Stock to Novant Sub each time the Company and Novant Health enter a new state pursuant to a mutually agreed business plan developed for such state. 3. The Company will issue 745,712 shares of Common Stock to Novant Sub each time the partnership between the Company and Novant Health for each new state implements 1,000 providers in specified core markets in such state. The Equity Alignment Agreement will renew every four years, subject to the delivery of a third-party valuation opinion. The renewal will be required to use the same issuance triggers, but the number of shares may be adjusted to be consistent with the valuation opinion. The number of shares of Common Stock issuable to Novant Sub under the Equity Alignment Agreement and all renewals of the Equity Alignment Agreement will be subject to a total cap equal to 19.9% of the total number of shares of Common Stock outstanding as of the effective date of the Equity Alignment Agreement and as of the effective date of all renewals, whichever is lowest. Stock Option Plan The PH Group Holdings Corp. Stock Option Plan (the “PH Group Option Plan”) was created on January 17, 2014. The employees of the Company and its subsidiaries, consultants of the Company and the employees of Brighton Health Plan Services Holdings Corp. (BHPS) (a wholly-owned subsidiary of BHG Holdings) and its subsidiaries who have performed services for the Company were the participants of the PH Group Option Plan. The aggregate number of shares of common stock for which options may be granted under the PH Group Option Plan shall not exceed 4,229,850 shares. Effective August 11, 2016, the PH Group Option Plan was transferred to its parent and became the PH Group Parent Corp. Stock Option Plan (the “PH Parent Option Plan”). All other terms in the PH Group Option Plan remained unchanged in the PH Parent Option Plan at the effective date of the transfer. Effective August 28, 2018, the PH Parent Option Plan was amended and restated to increase the aggregate number of shares of Common Stock for which options may be granted from 4,229,850 shares to 18,985,846 shares. On April 1, 2021, contingent on the consummation of the intial public offering ("IPO”), the Board of Directors approved a modification to the PH Group Parent Corp. Stock Option Plan of the vesting conditions of certain outstanding stock option grants to certain employees and consultants. The modification accelerated by one year any time vested options that were not previously 100% vested and modified the vesting condition of the performance based options to vest 60% at IPO, 20% 12 months after IPO and 20% 18 months after the IPO. The modification also accelerated the CEO’s time based options by an additional four months such that 100% of his time based options are vested. The Company recognized stock-based compensation of $195.1 million in the second quarter of 2021 related to these modifications and recognized an additional $89.9 million of additional stock compensation expense over the eighteen months following the completion of the IPO. 2021 Omnibus Incentive Plan On April 6, 2021, the Company approved the Privia Health Group, Inc. 2021 Omnibus Incentive Plan (the “Plan”) which permits awards up to 10,278,581 shares of Common Stock. The Plan also allows for an automatic increase on the first day of each fiscal year following the effective date of the Plan by an amount equal to the lesser of (i) 5% of outstanding shares on December 31 of the immediately preceding fiscal year or (ii) such number of shares as determined by the Company’s Compensation Committee in its discretion. The Plan provides for the granting of stock options at a price equal to at least 100% of the fair market value of Common Stock as of the date of grant. The Plan also provides for the granting of Stock Appreciation Rights, Restricted Stock, Restricted Stock Units (“RSUs”), Performance Awards and other cash-based or other stock-based awards, all of which must be granted at not less than the fair market value of Common Stock as of the date of grant. Participants in the Plan may include employees, consultants, other service providers and non-employee directors. On the effective date of the IPO, the Company issued 1,183,871 restricted stock units at the offering price and 3,683,217 options, with an exercise price equal to the offering price. These issuances are expected to generate stock-based compensation expense of $62.3 million to be recognized over the next four years starting on the effective date of the IPO, as both the RSUs and stock options vest. The Plan is intended as the successor to and continuation of the PH Parent Option Plan. No additional stock awards will be granted under the PH Parent Option Plan. 2021 Employee Stock Purchase Plan In April 2021, the Company’s Board of Directors approved the Company’s 2021 Employee Stock Purchase Plan (“2021 ESPP”). The 2021 ESPP became effective upon the execution of the underwriting agreement for the Company’s IPO in April 2021 (the “Effective Date”). Per the 2021 ESPP, employees may purchase Common Stock from the Company, which may be newly issued shares, treasury shares or shares acquired on the open market. The Compensation Committee may elect to increase the total number of Shares available for purchase under the 2021 ESPP as of the first day of each Company fiscal year following the Effective Date in an amount equal to up to one percent (1%) of the shares issued and outstanding on the immediately preceding December 31; provided that the maximum number of shares that may be issued under the 2021 ESPP in any event shall be 10,278,581 shares. As of June 30, 2023, the Company has reserved 1,027,858 shares of Common Stock for issuance under the 2021 ESPP. As of June 30, 2023, no shares have been issued under this plan. Stock option activity The following table summarizes stock option activity under the PH Parent Option Plan and the Plan: Number of Shares Weighted- Weighted- Aggregate Intrinsic Balance at December 31, 2022 13,176,721 $ 7.86 9.02 $ 197,695 Granted — — Exercised (1,969,629) 2.73 Forfeited (196,040) 22.78 Balance at June 30, 2023 11,011,052 $ 8.51 8.32 $ 194,324 Exercisable June 30, 2023 8,683,336 $ 4.65 8.47 $ 186,453 RSU Activity The following table summarizes the RSU activity under the Plan: Number of Shares Grant Date Fair Value Unvested and outstanding at December 31, 2022 2,404,664 $ 23.81 Granted 1,023,121 27.75 Vested (407,903) 23.85 Forfeited (133,112) 23.86 Unvested and outstanding at June 30, 2023 2,886,770 $ 25.20 PSU Activity The following table summarizes the PSU activity under the Plan: Number of Shares Grant Date Fair Value Unvested and outstanding at December 31, 2022 — $ — Granted 1 525,091 28.15 Vested — — Forfeited — — Unvested and outstanding at June 30, 2023 525,091 $ 28.15 (1) During the six months ended June 30, 2023, Privia awarded RSUs in the form of PSUs to certain executive officers, market leaders and employees which vest after three years, subject to continued employment of the recipients and the achievement of certain performance metric targets. The Company has identified certain performance metrics associated with these awards and certain targets will be fully established at a future date. The Company has determined that the service inception date precedes the grant date for these awards as (a) the awards were authorized prior to establishing an accounting grant date, (b) the recipients began providing services prior to the grant date, and (c) there are performance conditions that, if not met by the accounting grant date, will result in the forfeiture of the awards. As the service inception date precedes the accounting grant date, the Company recognizes stock-based compensation expense over the requisite service period based on the fair value at each reporting date. Stock-based compensation expense Total stock-based compensation expense for the three months ended June 30, 2023 and 2022, was approximately $9.2 million and $18.5 million, respectively, and $14.6 million and $43.4 million for the six months ended June 30, 2023 and 2022, respectively. At June 30, 2023, there was approximately $90.4 million of unrecognized stock-based compensation expense related to unvested options, RSUs and PSUs, net of forfeitures, that is expected to be recognized over a weighted-average period of 1.3 years. Stock-based compensation expense was classified in the condensed consolidated statements of operations as follows: For the Three Months Ended June 30, For the Six Months Ended June 30, (Dollars in Thousands) 2023 2022 2023 2022 Cost of platform $ 3,186 $ 3,664 $ 5,293 $ 8,287 Sales and marketing 696 741 1,097 1,529 General and administrative 5,365 14,065 8,238 33,535 Total stock-based compensation $ 9,247 $ 18,470 $ 14,628 $ 43,3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Party Transactions</t>
        </is>
      </c>
      <c r="B4" s="4" t="inlineStr">
        <is>
          <t>Related-Party Transactions On November 3, 2022, the Company announced a strategic partnership with Novant Health Enterprises, a division of Novant Health, to launch Privia Medical Group – North Carolina for independent providers throughout North Carolina. A member of our board of directors is a member of the board of trustees of Novant Health. No revenue or expense was recognized related to Novant Health for the six months ended June 30,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re are no material commitments and contingencies as of June 30,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6 Months Ended</t>
        </is>
      </c>
    </row>
    <row r="2">
      <c r="B2" s="2" t="inlineStr">
        <is>
          <t>Jun. 30, 2023</t>
        </is>
      </c>
    </row>
    <row r="3">
      <c r="A3" s="3" t="inlineStr">
        <is>
          <t>Risks and Uncertainties [Abstract]</t>
        </is>
      </c>
      <c r="B3" s="4" t="inlineStr">
        <is>
          <t xml:space="preserve"> </t>
        </is>
      </c>
    </row>
    <row r="4">
      <c r="A4" s="4" t="inlineStr">
        <is>
          <t>Concentrations of Credit Risk</t>
        </is>
      </c>
      <c r="B4" s="4" t="inlineStr">
        <is>
          <t>Concentrations of Credit Risk Our financial instruments that are potentially subject to concentrations of credit risk consist primarily of cash, cash equivalents, and accounts receivable. While our cash and cash equivalents are managed by reputable financial institutions, the Company’s cash balances with the individual institutions may at times exceed the federally insured limits. Our cash and cash equivalents primarily consist of highly liquid investments in money market funds and cash.The Company receives payment for medical services provided to patients by its physicians through contracts with payers. Six payers within the network accounted for approximately 74% of such payments for each of the three and six month periods ended June 30, 2023 and 2022. The Company evaluates accounts receivable to determine if they will ultimately be collected. In performing this evaluation, significant judgments and estimates are involved, such as past experience, credit quality, age of the receivable balance and current economic conditions that may affect ability to pay. As of June 30, 2023 and December 31, 2022, the Company had six payers within the network that made up approximately 71% and 67% of accounts receivabl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17945</v>
      </c>
      <c r="C3" s="6" t="n">
        <v>347992</v>
      </c>
    </row>
    <row r="4">
      <c r="A4" s="4" t="inlineStr">
        <is>
          <t>Accounts receivable</t>
        </is>
      </c>
      <c r="B4" s="5" t="n">
        <v>319839</v>
      </c>
      <c r="C4" s="5" t="n">
        <v>189604</v>
      </c>
    </row>
    <row r="5">
      <c r="A5" s="4" t="inlineStr">
        <is>
          <t>Prepaid expenses and other current assets</t>
        </is>
      </c>
      <c r="B5" s="5" t="n">
        <v>16216</v>
      </c>
      <c r="C5" s="5" t="n">
        <v>14366</v>
      </c>
    </row>
    <row r="6">
      <c r="A6" s="4" t="inlineStr">
        <is>
          <t>Total current assets</t>
        </is>
      </c>
      <c r="B6" s="5" t="n">
        <v>654000</v>
      </c>
      <c r="C6" s="5" t="n">
        <v>551962</v>
      </c>
    </row>
    <row r="7">
      <c r="A7" s="3" t="inlineStr">
        <is>
          <t>Non-current assets:</t>
        </is>
      </c>
      <c r="B7" s="4" t="inlineStr">
        <is>
          <t xml:space="preserve"> </t>
        </is>
      </c>
      <c r="C7" s="4" t="inlineStr">
        <is>
          <t xml:space="preserve"> </t>
        </is>
      </c>
    </row>
    <row r="8">
      <c r="A8" s="4" t="inlineStr">
        <is>
          <t>Property and equipment, net</t>
        </is>
      </c>
      <c r="B8" s="5" t="n">
        <v>2876</v>
      </c>
      <c r="C8" s="5" t="n">
        <v>3386</v>
      </c>
    </row>
    <row r="9">
      <c r="A9" s="4" t="inlineStr">
        <is>
          <t>Right-of-use asset</t>
        </is>
      </c>
      <c r="B9" s="5" t="n">
        <v>7555</v>
      </c>
      <c r="C9" s="5" t="n">
        <v>8089</v>
      </c>
    </row>
    <row r="10">
      <c r="A10" s="4" t="inlineStr">
        <is>
          <t>Intangible assets, net</t>
        </is>
      </c>
      <c r="B10" s="5" t="n">
        <v>96238</v>
      </c>
      <c r="C10" s="5" t="n">
        <v>57387</v>
      </c>
    </row>
    <row r="11">
      <c r="A11" s="4" t="inlineStr">
        <is>
          <t>Goodwill</t>
        </is>
      </c>
      <c r="B11" s="5" t="n">
        <v>135050</v>
      </c>
      <c r="C11" s="5" t="n">
        <v>126938</v>
      </c>
    </row>
    <row r="12">
      <c r="A12" s="4" t="inlineStr">
        <is>
          <t>Deferred tax asset</t>
        </is>
      </c>
      <c r="B12" s="5" t="n">
        <v>37109</v>
      </c>
      <c r="C12" s="5" t="n">
        <v>40368</v>
      </c>
    </row>
    <row r="13">
      <c r="A13" s="4" t="inlineStr">
        <is>
          <t>Other non-current assets</t>
        </is>
      </c>
      <c r="B13" s="5" t="n">
        <v>4746</v>
      </c>
      <c r="C13" s="5" t="n">
        <v>4683</v>
      </c>
    </row>
    <row r="14">
      <c r="A14" s="4" t="inlineStr">
        <is>
          <t>Total non-current assets</t>
        </is>
      </c>
      <c r="B14" s="5" t="n">
        <v>283574</v>
      </c>
      <c r="C14" s="5" t="n">
        <v>240851</v>
      </c>
    </row>
    <row r="15">
      <c r="A15" s="4" t="inlineStr">
        <is>
          <t>Total assets</t>
        </is>
      </c>
      <c r="B15" s="5" t="n">
        <v>937574</v>
      </c>
      <c r="C15" s="5" t="n">
        <v>792813</v>
      </c>
    </row>
    <row r="16">
      <c r="A16" s="3" t="inlineStr">
        <is>
          <t>Current liabilities:</t>
        </is>
      </c>
      <c r="B16" s="4" t="inlineStr">
        <is>
          <t xml:space="preserve"> </t>
        </is>
      </c>
      <c r="C16" s="4" t="inlineStr">
        <is>
          <t xml:space="preserve"> </t>
        </is>
      </c>
    </row>
    <row r="17">
      <c r="A17" s="4" t="inlineStr">
        <is>
          <t>Accounts payable and accrued expenses</t>
        </is>
      </c>
      <c r="B17" s="5" t="n">
        <v>48870</v>
      </c>
      <c r="C17" s="5" t="n">
        <v>52837</v>
      </c>
    </row>
    <row r="18">
      <c r="A18" s="4" t="inlineStr">
        <is>
          <t>Provider liability</t>
        </is>
      </c>
      <c r="B18" s="5" t="n">
        <v>306368</v>
      </c>
      <c r="C18" s="5" t="n">
        <v>208424</v>
      </c>
    </row>
    <row r="19">
      <c r="A19" s="4" t="inlineStr">
        <is>
          <t>Operating lease liabilities, current</t>
        </is>
      </c>
      <c r="B19" s="5" t="n">
        <v>3206</v>
      </c>
      <c r="C19" s="5" t="n">
        <v>3013</v>
      </c>
    </row>
    <row r="20">
      <c r="A20" s="4" t="inlineStr">
        <is>
          <t>Total current liabilities</t>
        </is>
      </c>
      <c r="B20" s="5" t="n">
        <v>358444</v>
      </c>
      <c r="C20" s="5" t="n">
        <v>264274</v>
      </c>
    </row>
    <row r="21">
      <c r="A21" s="3" t="inlineStr">
        <is>
          <t>Non-current liabilities:</t>
        </is>
      </c>
      <c r="B21" s="4" t="inlineStr">
        <is>
          <t xml:space="preserve"> </t>
        </is>
      </c>
      <c r="C21" s="4" t="inlineStr">
        <is>
          <t xml:space="preserve"> </t>
        </is>
      </c>
    </row>
    <row r="22">
      <c r="A22" s="4" t="inlineStr">
        <is>
          <t>Operating lease liabilities, non-current</t>
        </is>
      </c>
      <c r="B22" s="5" t="n">
        <v>6508</v>
      </c>
      <c r="C22" s="5" t="n">
        <v>8490</v>
      </c>
    </row>
    <row r="23">
      <c r="A23" s="4" t="inlineStr">
        <is>
          <t>Other non-current liabilities</t>
        </is>
      </c>
      <c r="B23" s="5" t="n">
        <v>1313</v>
      </c>
      <c r="C23" s="5" t="n">
        <v>1000</v>
      </c>
    </row>
    <row r="24">
      <c r="A24" s="4" t="inlineStr">
        <is>
          <t>Total non-current liabilities</t>
        </is>
      </c>
      <c r="B24" s="5" t="n">
        <v>7821</v>
      </c>
      <c r="C24" s="5" t="n">
        <v>9490</v>
      </c>
    </row>
    <row r="25">
      <c r="A25" s="4" t="inlineStr">
        <is>
          <t>Total liabilities</t>
        </is>
      </c>
      <c r="B25" s="5" t="n">
        <v>366265</v>
      </c>
      <c r="C25" s="5" t="n">
        <v>273764</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1,000,000,000 and 1,000,000,000 shares authorized; 117,106,892 and 114,690,808 shares issued and outstanding at June 30, 2023 and December 31, 2022, respectively</t>
        </is>
      </c>
      <c r="B28" s="5" t="n">
        <v>1171</v>
      </c>
      <c r="C28" s="5" t="n">
        <v>1148</v>
      </c>
    </row>
    <row r="29">
      <c r="A29" s="4" t="inlineStr">
        <is>
          <t>Additional paid-in capital</t>
        </is>
      </c>
      <c r="B29" s="5" t="n">
        <v>726156</v>
      </c>
      <c r="C29" s="5" t="n">
        <v>714639</v>
      </c>
    </row>
    <row r="30">
      <c r="A30" s="4" t="inlineStr">
        <is>
          <t>Accumulated deficit</t>
        </is>
      </c>
      <c r="B30" s="5" t="n">
        <v>-202095</v>
      </c>
      <c r="C30" s="5" t="n">
        <v>-216693</v>
      </c>
    </row>
    <row r="31">
      <c r="A31" s="4" t="inlineStr">
        <is>
          <t>Total Privia Health Group, Inc. stockholders’ equity</t>
        </is>
      </c>
      <c r="B31" s="5" t="n">
        <v>525232</v>
      </c>
      <c r="C31" s="5" t="n">
        <v>499094</v>
      </c>
    </row>
    <row r="32">
      <c r="A32" s="4" t="inlineStr">
        <is>
          <t>Non-controlling interest</t>
        </is>
      </c>
      <c r="B32" s="5" t="n">
        <v>46077</v>
      </c>
      <c r="C32" s="5" t="n">
        <v>19955</v>
      </c>
    </row>
    <row r="33">
      <c r="A33" s="4" t="inlineStr">
        <is>
          <t>Total stockholders’ equity</t>
        </is>
      </c>
      <c r="B33" s="5" t="n">
        <v>571309</v>
      </c>
      <c r="C33" s="5" t="n">
        <v>519049</v>
      </c>
    </row>
    <row r="34">
      <c r="A34" s="4" t="inlineStr">
        <is>
          <t>Total liabilities and stockholders’ equity</t>
        </is>
      </c>
      <c r="B34" s="6" t="n">
        <v>937574</v>
      </c>
      <c r="C34" s="6" t="n">
        <v>792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 xml:space="preserve">Net Income (Loss) Per Share A reconciliation of net income (loss) available to common shareholders and the number of shares in the calculation of basic and diluted earnings (loss) per share was calculated as follows: For the Three Months Ended June 30, For the Six Months Ended June 30, (in thousands, except for share and per share amounts) 2023 2022 2023 2022 Net income (loss) attributable to Privia Health Group, Inc. common stockholders $ 7,274 $ (10,475) $ 14,598 $ (27,985) Weighted average common shares outstanding - basic 116,161,251 108,685,835 115,588,313 108,374,181 Weighted average common share outstanding - diluted 124,570,875 108,685,835 124,467,343 108,374,181 Earnings (loss) per share attributable to Privia Health Group, Inc. common stockholders – basic $ 0.06 $ (0.10) $ 0.13 $ (0.26) Earnings (loss) per share attributable to Privia Health Group, Inc. common stockholders – diluted $ 0.06 $ (0.10) $ 0.12 $ (0.26) The treasury stock method is used to consider the effect of the potentially dilutive stock options. The following outstanding shares of potentially dilutive securities were excluded from computation of diluted loss per share attributable to common stockholders for the periods presented because including them would have been antidilutive: Six Months Ended June 30, 2023 2022 Potentially dilutive stock options to purchase common stock, RSUs and PSUs 6,013,289 20,195,513 Total potentially dilutive shares 6,013,289 20,195,5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7274</v>
      </c>
      <c r="C4" s="6" t="n">
        <v>-10475</v>
      </c>
      <c r="D4" s="6" t="n">
        <v>14598</v>
      </c>
      <c r="E4" s="6" t="n">
        <v>-2798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un. 30, 2023 shares</t>
        </is>
      </c>
      <c r="C2" s="2" t="inlineStr">
        <is>
          <t>Jun. 30, 2023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June 2, 2023, Shawn Morris, the Company's Chief Executive Officer and a member of the Company's Board of Directors, adopted a new trading plan for the sale of securities that is intended to satisfy the affirmative defense conditions of Rule 10b5-1 of Exchange Act (the "New Morris Plan"). The first possible trade date under the New Morris Plan is October 1, 2023, and the end date of the New Morris Plan is June 27, 2024, for a duration of approximately nine months. The aggregate amount of securities that may be sold under the New Morris Plan is 2,500,000. No other officers or directors of the Company adopted, modified or terminated any trading plan during the second quarter of 2023.</t>
        </is>
      </c>
    </row>
    <row r="5">
      <c r="A5" s="4" t="inlineStr">
        <is>
          <t>Rule 10b5-1 Arrangement Adopted</t>
        </is>
      </c>
      <c r="B5" s="4" t="inlineStr">
        <is>
          <t>true</t>
        </is>
      </c>
      <c r="C5" s="4" t="inlineStr">
        <is>
          <t xml:space="preserve"> </t>
        </is>
      </c>
    </row>
    <row r="6">
      <c r="A6" s="4" t="inlineStr">
        <is>
          <t>Non-Rule 10b5-1 Arrangement Adopted</t>
        </is>
      </c>
      <c r="B6" s="4" t="inlineStr">
        <is>
          <t>false</t>
        </is>
      </c>
      <c r="C6" s="4" t="inlineStr">
        <is>
          <t xml:space="preserve"> </t>
        </is>
      </c>
    </row>
    <row r="7">
      <c r="A7" s="4" t="inlineStr">
        <is>
          <t>Rule 10b5-1 Arrangement Terminated</t>
        </is>
      </c>
      <c r="B7" s="4" t="inlineStr">
        <is>
          <t>false</t>
        </is>
      </c>
      <c r="C7" s="4" t="inlineStr">
        <is>
          <t xml:space="preserve"> </t>
        </is>
      </c>
    </row>
    <row r="8">
      <c r="A8" s="4" t="inlineStr">
        <is>
          <t>Non-Rule 10b5-1 Arrangement Terminated</t>
        </is>
      </c>
      <c r="B8" s="4" t="inlineStr">
        <is>
          <t>false</t>
        </is>
      </c>
      <c r="C8" s="4" t="inlineStr">
        <is>
          <t xml:space="preserve"> </t>
        </is>
      </c>
    </row>
    <row r="9">
      <c r="A9" s="4" t="inlineStr">
        <is>
          <t>Shawn Morris [Member]</t>
        </is>
      </c>
      <c r="B9" s="4" t="inlineStr">
        <is>
          <t xml:space="preserve"> </t>
        </is>
      </c>
      <c r="C9" s="4" t="inlineStr">
        <is>
          <t xml:space="preserve"> </t>
        </is>
      </c>
    </row>
    <row r="10">
      <c r="A10" s="3" t="inlineStr">
        <is>
          <t>Trading Arrangements, by Individual</t>
        </is>
      </c>
      <c r="B10" s="4" t="inlineStr">
        <is>
          <t xml:space="preserve"> </t>
        </is>
      </c>
      <c r="C10" s="4" t="inlineStr">
        <is>
          <t xml:space="preserve"> </t>
        </is>
      </c>
    </row>
    <row r="11">
      <c r="A11" s="4" t="inlineStr">
        <is>
          <t>Name</t>
        </is>
      </c>
      <c r="B11" s="4" t="inlineStr">
        <is>
          <t>Shawn Morris</t>
        </is>
      </c>
      <c r="C11" s="4" t="inlineStr">
        <is>
          <t xml:space="preserve"> </t>
        </is>
      </c>
    </row>
    <row r="12">
      <c r="A12" s="4" t="inlineStr">
        <is>
          <t>Title</t>
        </is>
      </c>
      <c r="B12" s="4" t="inlineStr">
        <is>
          <t>Chief Executive Officer</t>
        </is>
      </c>
      <c r="C12" s="4" t="inlineStr">
        <is>
          <t xml:space="preserve"> </t>
        </is>
      </c>
    </row>
    <row r="13">
      <c r="A13" s="4" t="inlineStr">
        <is>
          <t>Adoption Date</t>
        </is>
      </c>
      <c r="B13" s="4" t="inlineStr">
        <is>
          <t>June 2, 2023</t>
        </is>
      </c>
      <c r="C13" s="4" t="inlineStr">
        <is>
          <t xml:space="preserve"> </t>
        </is>
      </c>
    </row>
    <row r="14">
      <c r="A14" s="4" t="inlineStr">
        <is>
          <t>Arrangement Duration</t>
        </is>
      </c>
      <c r="B14" s="4" t="inlineStr">
        <is>
          <t>270 days</t>
        </is>
      </c>
      <c r="C14" s="4" t="inlineStr">
        <is>
          <t xml:space="preserve"> </t>
        </is>
      </c>
    </row>
    <row r="15">
      <c r="A15" s="4" t="inlineStr">
        <is>
          <t>Aggregate Available</t>
        </is>
      </c>
      <c r="B15" s="5" t="n">
        <v>2500000</v>
      </c>
      <c r="C15" s="5" t="n">
        <v>25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are prepared in accordance with United States generally accepted accounting principles (“GAAP”) and include the accounts of the Company and its subsidiaries. Amounts shown on the condensed consolidated statements of operations within the operating expense categories of provider expense, cost of platform, selling and marketing, and general and administrative are recorded exclusive of depreciation and amortization.</t>
        </is>
      </c>
    </row>
    <row r="5">
      <c r="A5" s="4" t="inlineStr">
        <is>
          <t>Consolidation</t>
        </is>
      </c>
      <c r="B5" s="4" t="inlineStr">
        <is>
          <t>All significant intercompany transactions are eliminated in consolidation.</t>
        </is>
      </c>
    </row>
    <row r="6">
      <c r="A6" s="4" t="inlineStr">
        <is>
          <t>Variable Interest Entities</t>
        </is>
      </c>
      <c r="B6" s="4" t="inlineStr">
        <is>
          <t>Variable Interest Entities Management evaluates the Company’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Company has relationships with medical groups in which the Company has no ownership interests, which are either (a) owned 100% by Privia Physicians (“Non-Owned Medical Groups”) or (b) majority owned, indirectly through a professional entity by a licensed physician holding a Privia leadership position (“Friendly Medical Groups”). Each of our Medical Groups (e.g., Owned Medical Groups, Non-Owned Medical Groups and Friendly Medical Groups) contracts with the Privia Physician’s historic practice entity, which no longer furnishes healthcare services (the “Affiliated Practice”) whereby the Affiliated Practice provides certain subcontracted services to the Medical Groups to allow the Medical Group to operate at the practice location. The Company evaluated its relationship with (a) Non-Owned Medical Groups (not including Friendly Medical Groups) and their Affiliated Practices, (b) Friendly Medical Groups and their Affiliated Practices, and (c) Affiliated Practices associated with Owned Medical Groups to determine if any of these entities should be subject to consolidation. The Company does not have ownership interest in any Affiliated Practices (whether those of Owned Medical Groups, Non-Owned Medical Groups or Friendly Medical Groups); nor does the Company have an ownership in Non-Owned Medical Groups. The Physician Member Services Agreement (“PMSA”) and support services agreement (“SSA”) entered by Non-Owned Medical Groups and Friendly Medical Groups with their Privia Physician members and the Affiliated Practices are not contractual relationships within Privia’s legal structure. The only contractual relationship between Privia and Non-Owned Medical Groups is established through the MSA. For Friendly Medical Groups, in addition to the MSA, the Company has a contractual relationship, evidenced by a restriction agreement (each a “Restriction Agreement”) with its Nominee Physicians and their respective Friendly Medical Groups. Management has determined, based on the provisions of the MSAs between the Company and Non-Owned Medical Groups, and after considering the requirements of Accounting Standards Codification (“ASC”) Topic 810, Consolidation (“ASC 810”), the Company is not required to consolidate the financial position or results of operations of the Affiliated Practices associated with Owned Medical Groups; nor is it required to consolidate the financial position or results of operations of Non-Owned Medical Groups (and, therefore, the Company is not required to consolidate the Affiliated Practices of the Non-Owned Medical Groups). However, management has determined, based on the provisions of the Restriction Agreement on the Nominee Physician (Friendly PC), the governing documents of the Friendly Medical Groups, and after considering the requirements of ASC 810, that the Company should consolidate the financial position or results of operations of the Friendly Medical Groups and the Friendly PCs. ASC 810 requires the Company to consolidate the financial position, results of operations and cash flows of a Non-Owned Medical Group affiliated by means of a service agreement if the Non-Owned Medical Group is a VIE and the Company is its primary beneficiary. An Affiliated Practice would be considered a VIE if (a) it is thinly capitalized (i.e., the equity is not sufficient to fund the Non-Owned Medical Group’s activities without additional subordinated financial support) or (b) the equity holders of the Non-Owned Medical Group as a group have one of the following four characteristics: (i) lack the power to direct the activities that most significantly affect the Non-Owned Medical Group’s economic performance, (ii) possess non-substantive voting rights, (iii) lack the obligation to absorb the Non-Owned Medical Group’s expected losses, or (iv) lack the right to receive the Non-Owned Medical Group’s expected residual returns. The characteristics of both (a) and (b) do not exist and as such the Non-Owned Medical Groups do not represent VIEs. Accordingly, the Company has not consolidated the financial position, results of operations or cash flows of the Non-Owned Medical Groups that are affiliated with the Company by means of a service agreement for the three and six months ended June 30, 2023 and 2022. Each time that it enters into a new service agreement or enters into a material amendment to an existing service agreement, the Company considers whether the terms of that agreement or amendment would change the elements it considers in accordance with the VIE guidance. The same analysis was performed for the Affiliated Practices of Owned Medical Groups, which have contractual relationships with Privia through the SSA, and the Company determined they do not represent VIEs as they do not meet the criteria in ASC 810 for similar reasons as those outlined above. The Company, however, does meet the criteria for consolidation of the Friendly Medical Groups based on the discussion above. In February 2023, the Company announced a partnership with Community Medical Group, the largest Clinically Integrated Network (“CIN”) in Connecticut with approximately 1,100 multi-specialty providers, to launch Privia Quality Network Connecticut (“PQN-CT”). The Company performed an analysis as noted above and determined that PQN- CT does not represent a VIE as it does not meet the criteria in ASC 810, but the entity is consolidated because Privia owns a majority of the voting interest in the entity. Privia Medical Group – West Texas, PLLC, (“PMG West Texas”) is a physician-owned Medical Group, with PMG West Texas Holdings, PLLC (“Friendly WTX PC”), a Texas professional limited liability company entirely owned by a licensed physician with a leadership role in the Company, owning majority membership interests and having governance and control rights via the governing documents of PMG West Texas. The Company has a contractual relationship with Friendly WTX PC through a Restriction Agreement. The VIE analysis was performed, and the Company determined that characteristic (b) exists as a result of meeting (ii) and (iv) and as such, PMG West Texas and Friendly WTX PC do represent VIEs and are consolidated as they do meet the criteria in ASC 810. Privia Medical Group Tennessee, PLLC (“PMG-TN”) is a physician owned Medical Group, with PMG-TN Physicians, PLLC, a Tennessee professional limited liability company entirely owned by a licensed physician with a leadership role in the Company (“Friendly TN PC”), owning majority membership interests therein and having governance and control rights via the governing documents of PMG-TN. Again, the same analysis was performed, and the Company determined that characteristic (b) exists as a result of meeting (ii) and (iv) and as such, PMG-TN and Friendly TN PC do represent VIEs as they do meet the criteria in ASC 810.</t>
        </is>
      </c>
    </row>
    <row r="7">
      <c r="A7" s="4" t="inlineStr">
        <is>
          <t>Use of Estimates</t>
        </is>
      </c>
      <c r="B7" s="4" t="inlineStr">
        <is>
          <t>Use of Estimates The preparation of condensed consolidated financial statements in conformity with GAAP requires management to make estimates and assumptions that affect the reported amounts of assets, liabilities, revenue, expenses, and related disclosure. On an on-going basis the Company evaluates significant estimates and assumptions, including, but not limited to, revenue recognition, stock-based compensation, estimated useful lives of assets, intangible assets subject to amortization,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Management evaluates and updates assumptions and estimates on an ongoing basis. Actual results may differ from these estimates under different assumptions or conditions.</t>
        </is>
      </c>
    </row>
    <row r="8">
      <c r="A8" s="4" t="inlineStr">
        <is>
          <t>Operating Segments</t>
        </is>
      </c>
      <c r="B8" s="4" t="inlineStr">
        <is>
          <t>Operating Segments The Company determined in accordance with ASC 280, Segment Reporting</t>
        </is>
      </c>
    </row>
    <row r="9">
      <c r="A9" s="4" t="inlineStr">
        <is>
          <t>Business Combination</t>
        </is>
      </c>
      <c r="B9" s="4" t="inlineStr">
        <is>
          <t>Business Combination Accounting for business combinations requires us to allocate the fair value of purchase considerations to the tangible assets acquired, liabilities assumed, and intangible assets acquired based on their estimated fair values, which were determined primarily using the income method. The excess of the fair value of purchase consideration over the fair values of these identified assets and liabilities is recorded as goodwill. Such valuations require us to make significant estimates and assumptions, especially at the acquisition date with respect to intangible assets. Significant estimates in valuing certain intangible assets include, but are not limited to, revenue growth rates, medical claims expense, cost of care expenses, operating expenses, discount rate, contract terms and useful life from acquired assets. Our estimates of fair value are based upon assumptions believed to be reasonable, but which are inherently uncertain and unpredictable and, as a result, actual results may differ from estimates. Allocation of purchase consideration to identifiable assets and liabilities affects the Company’s amortization expense, as acquired finite-lived intangible assets are amortized over the useful life, whereas any indefinite lived intangible assets, including goodwill, are not amortized.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earnings. During February 2023, the Company completed an acquisition to expand into a new market. The consideration paid for the acquisition was derived through arm’s length negotiations. The Company’s acquisition was accounted for using the acquisition method pursuant to the requirements of FASB ASC Topic 805, Business Combinations (“ASC 805”) . The results of operations of the acquisition have been included in the Company’s consolidated financial statements since their respective date of acquisition. For additional details, refer to Note 3 “Business Combinations.”</t>
        </is>
      </c>
    </row>
    <row r="10">
      <c r="A10" s="4" t="inlineStr">
        <is>
          <t>Non-Controlling Interest</t>
        </is>
      </c>
      <c r="B10" s="4" t="inlineStr">
        <is>
          <t>Non-Controlling Interest The non-controlling interest represents the equity interest of the non-controlling equity holders in results of operations of Privia Management Services Organization, LLC, Privia Management Company Montana, LLC, BASS Privia Management Company of California, LLC, Privia Management Company West Texas, LLC, Privia Management Company North Carolina, LLC, Privia Management Company of Ohio, LLC, Privia Services Company Connecticut, LLC, Privia Quality Network Connecticut, LLC, Privia Quality Network Delaware, LLC and our Owned Medical Groups. The condensed consolidated financial statements include all assets, liabilities, revenues, and expenses of less-than-100%-owned affiliates where the Company has a controlling financial interest. The Company has separately reflected net income attributable to the non-controlling interests in net income in the condensed consolidated statements of operations.</t>
        </is>
      </c>
    </row>
    <row r="11">
      <c r="A11" s="4" t="inlineStr">
        <is>
          <t>Stock-Based Compensation</t>
        </is>
      </c>
      <c r="B11" s="4" t="inlineStr">
        <is>
          <t xml:space="preserve">Stock-Based Compensation The Company accounts for share-based compensation in accordance with the expense recognition provisions of ASC 718, Compensation–Stock Compensation (“ASC 718”), which requires the issuer to recognize compensation expense for all share-based payments made to employees based on the fair value of the share-based payment at the date of grant. Up until April 2021, the estimated fair value of share-based payments granted to the Company’s employees was determined using the Monte-Carlo option pricing model, which requires inputs based on certain subjective assumptions, including expected term of the option, expected stock price volatility, the risk free interest rate for a period that approximates the expected term of the option and the Company’s expected dividend yield (See Note 10, “Stockholders’ Equity”). The share-based payments granted or modified prior to April 2021 to employees of the Company do not have quoted market prices, and changes in subjective input assumptions can materially affect the fair value estimate. Since April 2021, the Company has estimated the fair value of the options granted to Company’s employees and contractors using the Black-Scholes option-pricing model. Option valuation models require several inputs, such as the expected stock price volatility, the fair value of the stock, the risk free rate, the expected term of the award and the dividend yield. The Company records share-based compensation forfeitures as a reversal of previously recognized compensation expense as the forfeitures occur. For additional details, refer to Note 10 “Stockholders’ Equity.” The Company issued certain performance stock units ("PSUs") during the second quarter of 2023. The awards will vest based on the satisfaction of certain service conditions, performance-based conditions, and market conditions. The Company has identified certain performance metrics associated with these awards and certain targets will be fully established at a future date. The Company has determined that the service inception date precedes the grant date for these awards as (a) the awards were authorized prior to establishing an accounting grant date, (b) the recipients began providing services prior to the grant date, and (c) there are performance </t>
        </is>
      </c>
    </row>
    <row r="12">
      <c r="A12" s="4" t="inlineStr">
        <is>
          <t>Recently Adopted Accounting Pronouncements and Recently Issued Accounting Pronouncements Pending Adoption</t>
        </is>
      </c>
      <c r="B12" s="4" t="inlineStr">
        <is>
          <t>Recently Adopted Accounting Pronouncements None. Recently Issued Accounting Pronouncements Pending Adoption No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The following table presents our revenues disaggregated by source: For the Three Months Ended June 30, For the Six Months Ended June 30, (Dollars in Thousands) 2023 2022 2023 2022 FFS-patient care $ 230,987 $ 211,286 $ 458,776 $ 415,630 FFS-administrative services 27,172 23,635 53,568 46,641 Capitated revenue 86,695 57,738 164,955 106,068 Shared savings 52,846 32,094 96,774 60,053 Care management fees 13,568 9,476 22,126 18,280 Other revenue 2,083 1,307 3,428 2,665 Total revenue $ 413,351 $ 335,536 $ 799,627 $ 649,337 For the Three Months Ended June 30, For the Six Months Ended June 30, 2023 2022 2023 2022 Commercial insurers 69 % 69 % 69 % 70 % Government payers 15 % 16 % 15 % 15 % Patient 16 % 15 % 16 % 15 % 100 % 100 % 100 % 100 %</t>
        </is>
      </c>
    </row>
    <row r="5">
      <c r="A5" s="4" t="inlineStr">
        <is>
          <t>Schedule of Contract with Customer, Contract Asset, and Receivable</t>
        </is>
      </c>
      <c r="B5" s="4" t="inlineStr">
        <is>
          <t xml:space="preserve">The Company has the following contract assets and unearned revenue: (Dollars in Thousands) June 30, 2023 December 31, 2022 Balances for contracts with customers Accounts receivable $ 319,839 $ 189,6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purchase price for the acquisition was allocated as follows: (Dollars in thousands) Total Acquisitions as of Cash paid $ 24,856 Other Liabilities 344 Total consideration $ 25,200 Payer contract intangible $ 41,300 Goodwill 8,112 Fair value of non-controlling interests (24,212) Total acquired net assets $ 25,2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A summary of the Company’s intangible assets is as follows: June 30, 2023 December 31, 2022 (Dollars in thousands) Intangible Accumulated Intangible Accumulated Trade names $ 4,600 $ 2,032 $ 4,600 $ 1,917 Consumer customer relationships 2,500 2,208 2,500 2,083 PMG customer relationships 600 221 600 208 Management Service Agreement (Complete MD) 2,200 1,066 2,200 997 Physician network 1,520 177 1,520 127 Payer contracts 2,750 229 2,750 164 MSO Service Agreement (BPMC) 51,800 4,317 51,800 3,087 Payer contracts (PQN-CT) 41,300 $ 782 — $ — 107,270 $ 11,032 65,970 $ 8,583 Less accumulated amortization (11,032) (8,583) Intangible assets, net $ 96,238 $ 57,387 </t>
        </is>
      </c>
    </row>
    <row r="5">
      <c r="A5" s="4" t="inlineStr">
        <is>
          <t>Schedule of Finite-Lived Intangible Assets, Future Amortization Expense</t>
        </is>
      </c>
      <c r="B5" s="4" t="inlineStr">
        <is>
          <t xml:space="preserve">Estimated amortization expense for the Company’s intangible assets for the following five years is as follows: (Dollars in Thousands) Remainder of 2023 $ 2,609 2024 5,135 2025 4,969 2026 4,969 2027 4,969 Thereafter 73,587 Total $ 96,2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A summary of the Company’s property and equipment, net is as follows: (Dollars in Thousands) June 30, 2023 December 31, 2022 Furniture and fixtures $ 1,402 $ 1,402 Computer equipment 1,657 1,657 Leasehold improvements 4,927 4,855 7,986 7,914 Less accumulated depreciation and amortization (5,110) (4,528) Property and equipment, net $ 2,876 $ 3,3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Accounts payable and accrued expenses consisted of the following: (Dollars in Thousands) June 30, 2023 December 31, 2022 Accounts payable $ 5,359 $ 6,731 Accrued employee compensation and benefits 7,051 6,177 Bonuses payable 7,569 15,203 Other accrued expenses 28,891 24,726 Total accounts payable and accrued expenses $ 48,870 $ 52,8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der Liability (Tables)</t>
        </is>
      </c>
      <c r="B1" s="2" t="inlineStr">
        <is>
          <t>6 Months Ended</t>
        </is>
      </c>
    </row>
    <row r="2">
      <c r="B2" s="2" t="inlineStr">
        <is>
          <t>Jun. 30, 2023</t>
        </is>
      </c>
    </row>
    <row r="3">
      <c r="A3" s="3" t="inlineStr">
        <is>
          <t>Liability for Unpaid Claims and Claims Adjustment Expense, Activity in Liability [Abstract]</t>
        </is>
      </c>
      <c r="B3" s="4" t="inlineStr">
        <is>
          <t xml:space="preserve"> </t>
        </is>
      </c>
    </row>
    <row r="4">
      <c r="A4" s="4" t="inlineStr">
        <is>
          <t>Schedule of Liability for Unpaid Claims and Claims Adjustment Expense</t>
        </is>
      </c>
      <c r="B4" s="4" t="inlineStr">
        <is>
          <t xml:space="preserve">The Company’s liabilities for unpaid medical claims under at-risk capitation arrangements, which are included in Provider liability in the Company’s condensed consolidated balance sheets, were as follows: June 30, (Dollars in Thousands) 2023 2022 Balance, beginning of period $ 28,617 $ — Incurred health care costs Current year 161,016 106,068 Prior years 6,360 — Total claims incurred $ 167,376 $ 106,068 Claims Paid Current year (102,326) (72,041) Prior years (30,467) — Total claims paid $ (132,793) $ (72,041) Balance, end of period $ 63,200 $ 34,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3</t>
        </is>
      </c>
      <c r="C1" s="2" t="inlineStr">
        <is>
          <t>Mar. 02, 2023</t>
        </is>
      </c>
      <c r="D1" s="2" t="inlineStr">
        <is>
          <t>Dec. 3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1</v>
      </c>
      <c r="C3" s="7" t="n">
        <v>0.01</v>
      </c>
      <c r="D3" s="7" t="n">
        <v>0.01</v>
      </c>
    </row>
    <row r="4">
      <c r="A4" s="4" t="inlineStr">
        <is>
          <t>Common stock, shares authorized (in shares)</t>
        </is>
      </c>
      <c r="B4" s="5" t="n">
        <v>1000000000</v>
      </c>
      <c r="C4" s="4" t="inlineStr">
        <is>
          <t xml:space="preserve"> </t>
        </is>
      </c>
      <c r="D4" s="5" t="n">
        <v>1000000000</v>
      </c>
    </row>
    <row r="5">
      <c r="A5" s="4" t="inlineStr">
        <is>
          <t>Common stock, shares issued (in shares)</t>
        </is>
      </c>
      <c r="B5" s="5" t="n">
        <v>117106892</v>
      </c>
      <c r="C5" s="4" t="inlineStr">
        <is>
          <t xml:space="preserve"> </t>
        </is>
      </c>
      <c r="D5" s="5" t="n">
        <v>114690808</v>
      </c>
    </row>
    <row r="6">
      <c r="A6" s="4" t="inlineStr">
        <is>
          <t>Common stock, shares outstanding (in shares)</t>
        </is>
      </c>
      <c r="B6" s="5" t="n">
        <v>117106892</v>
      </c>
      <c r="C6" s="4" t="inlineStr">
        <is>
          <t xml:space="preserve"> </t>
        </is>
      </c>
      <c r="D6" s="5" t="n">
        <v>114690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Stock Option, Activity</t>
        </is>
      </c>
      <c r="B4" s="4" t="inlineStr">
        <is>
          <t xml:space="preserve">The following table summarizes stock option activity under the PH Parent Option Plan and the Plan: Number of Shares Weighted- Weighted- Aggregate Intrinsic Balance at December 31, 2022 13,176,721 $ 7.86 9.02 $ 197,695 Granted — — Exercised (1,969,629) 2.73 Forfeited (196,040) 22.78 Balance at June 30, 2023 11,011,052 $ 8.51 8.32 $ 194,324 Exercisable June 30, 2023 8,683,336 $ 4.65 8.47 $ 186,453 </t>
        </is>
      </c>
    </row>
    <row r="5">
      <c r="A5" s="4" t="inlineStr">
        <is>
          <t>Schedule of Restricted Stock Unit, Activity</t>
        </is>
      </c>
      <c r="B5" s="4" t="inlineStr">
        <is>
          <t>The following table summarizes the RSU activity under the Plan: Number of Shares Grant Date Fair Value Unvested and outstanding at December 31, 2022 2,404,664 $ 23.81 Granted 1,023,121 27.75 Vested (407,903) 23.85 Forfeited (133,112) 23.86 Unvested and outstanding at June 30, 2023 2,886,770 $ 25.20 PSU Activity The following table summarizes the PSU activity under the Plan: Number of Shares Grant Date Fair Value Unvested and outstanding at December 31, 2022 — $ — Granted 1 525,091 28.15 Vested — — Forfeited — — Unvested and outstanding at June 30, 2023 525,091 $ 28.15 (1) During the six months ended June 30, 2023, Privia awarded RSUs in the form of PSUs to certain executive officers, market leaders and employees which vest after three years, subject to continued employment of the recipients and the achievement of certain performance metric targets. The Company has identified certain performance metrics associated with these awards and certain targets will be fully established at a future date. The Company has determined that the service inception date precedes the grant date for these awards as (a) the awards were authorized prior to establishing an accounting grant date, (b) the recipients began providing services prior to the grant date, and (c) there are performance conditions that, if not met by the accounting grant date, will result in the forfeiture of the awards. As the service inception date precedes the accounting grant date, the Company recognizes stock-based compensation expense over the requisite service period based on the fair value at each reporting date.</t>
        </is>
      </c>
    </row>
    <row r="6">
      <c r="A6" s="4" t="inlineStr">
        <is>
          <t>Schedule of Disclosure of Share-based Compensation Arrangements by Share-based Payment Award</t>
        </is>
      </c>
      <c r="B6" s="4" t="inlineStr">
        <is>
          <t xml:space="preserve">Stock-based compensation expense was classified in the condensed consolidated statements of operations as follows: For the Three Months Ended June 30, For the Six Months Ended June 30, (Dollars in Thousands) 2023 2022 2023 2022 Cost of platform $ 3,186 $ 3,664 $ 5,293 $ 8,287 Sales and marketing 696 741 1,097 1,529 General and administrative 5,365 14,065 8,238 33,535 Total stock-based compensation $ 9,247 $ 18,470 $ 14,628 $ 43,3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Loss Per Share</t>
        </is>
      </c>
      <c r="B4" s="4" t="inlineStr">
        <is>
          <t>A reconciliation of net income (loss) available to common shareholders and the number of shares in the calculation of basic and diluted earnings (loss) per share was calculated as follows: For the Three Months Ended June 30, For the Six Months Ended June 30, (in thousands, except for share and per share amounts) 2023 2022 2023 2022 Net income (loss) attributable to Privia Health Group, Inc. common stockholders $ 7,274 $ (10,475) $ 14,598 $ (27,985) Weighted average common shares outstanding - basic 116,161,251 108,685,835 115,588,313 108,374,181 Weighted average common share outstanding - diluted 124,570,875 108,685,835 124,467,343 108,374,181 Earnings (loss) per share attributable to Privia Health Group, Inc. common stockholders – basic $ 0.06 $ (0.10) $ 0.13 $ (0.26) Earnings (loss) per share attributable to Privia Health Group, Inc. common stockholders – diluted $ 0.06 $ (0.10) $ 0.12 $ (0.26)</t>
        </is>
      </c>
    </row>
    <row r="5">
      <c r="A5" s="4" t="inlineStr">
        <is>
          <t>Schedule of Antidilutive Securities Excluded from Computation of Loss Per Share</t>
        </is>
      </c>
      <c r="B5" s="4" t="inlineStr">
        <is>
          <t xml:space="preserve">The following outstanding shares of potentially dilutive securities were excluded from computation of diluted loss per share attributable to common stockholders for the periods presented because including them would have been antidilutive: Six Months Ended June 30, 2023 2022 Potentially dilutive stock options to purchase common stock, RSUs and PSUs 6,013,289 20,195,513 Total potentially dilutive shares 6,013,289 20,195,5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5" customWidth="1" min="2" max="2"/>
    <col width="23" customWidth="1" min="3" max="3"/>
    <col width="22" customWidth="1" min="4" max="4"/>
  </cols>
  <sheetData>
    <row r="1">
      <c r="A1" s="1" t="inlineStr">
        <is>
          <t>Organization and Summary of Significant Accounting Policies (Details) $ in Thousands</t>
        </is>
      </c>
      <c r="B1" s="2" t="inlineStr">
        <is>
          <t>6 Months Ended</t>
        </is>
      </c>
    </row>
    <row r="2">
      <c r="B2" s="2" t="inlineStr">
        <is>
          <t>Jun. 30, 2023 USD ($) market company segment</t>
        </is>
      </c>
      <c r="C2" s="2" t="inlineStr">
        <is>
          <t>Feb. 28, 2023 provider</t>
        </is>
      </c>
      <c r="D2" s="2" t="inlineStr">
        <is>
          <t>Dec. 31, 2022 USD ($)</t>
        </is>
      </c>
    </row>
    <row r="3">
      <c r="A3" s="3" t="inlineStr">
        <is>
          <t>Subsidiary, Sale of Stock [Line Items]</t>
        </is>
      </c>
      <c r="B3" s="4" t="inlineStr">
        <is>
          <t xml:space="preserve"> </t>
        </is>
      </c>
      <c r="C3" s="4" t="inlineStr">
        <is>
          <t xml:space="preserve"> </t>
        </is>
      </c>
      <c r="D3" s="4" t="inlineStr">
        <is>
          <t xml:space="preserve"> </t>
        </is>
      </c>
    </row>
    <row r="4">
      <c r="A4" s="4" t="inlineStr">
        <is>
          <t>Number of markets in which entity operates | market</t>
        </is>
      </c>
      <c r="B4" s="5" t="n">
        <v>13</v>
      </c>
      <c r="C4" s="4" t="inlineStr">
        <is>
          <t xml:space="preserve"> </t>
        </is>
      </c>
      <c r="D4" s="4" t="inlineStr">
        <is>
          <t xml:space="preserve"> </t>
        </is>
      </c>
    </row>
    <row r="5">
      <c r="A5" s="4" t="inlineStr">
        <is>
          <t>MSO, ownership percentage</t>
        </is>
      </c>
      <c r="B5" s="8" t="n">
        <v>1</v>
      </c>
      <c r="C5" s="4" t="inlineStr">
        <is>
          <t xml:space="preserve"> </t>
        </is>
      </c>
      <c r="D5" s="4" t="inlineStr">
        <is>
          <t xml:space="preserve"> </t>
        </is>
      </c>
    </row>
    <row r="6">
      <c r="A6" s="4" t="inlineStr">
        <is>
          <t>Number of MSOs where the company is at least the majority owner | company</t>
        </is>
      </c>
      <c r="B6" s="5" t="n">
        <v>4</v>
      </c>
      <c r="C6" s="4" t="inlineStr">
        <is>
          <t xml:space="preserve"> </t>
        </is>
      </c>
      <c r="D6" s="4" t="inlineStr">
        <is>
          <t xml:space="preserve"> </t>
        </is>
      </c>
    </row>
    <row r="7">
      <c r="A7" s="4" t="inlineStr">
        <is>
          <t>Number of providers | provider</t>
        </is>
      </c>
      <c r="B7" s="4" t="inlineStr">
        <is>
          <t xml:space="preserve"> </t>
        </is>
      </c>
      <c r="C7" s="5" t="n">
        <v>1100</v>
      </c>
      <c r="D7" s="4" t="inlineStr">
        <is>
          <t xml:space="preserve"> </t>
        </is>
      </c>
    </row>
    <row r="8">
      <c r="A8" s="4" t="inlineStr">
        <is>
          <t>Assets, current</t>
        </is>
      </c>
      <c r="B8" s="6" t="n">
        <v>654000</v>
      </c>
      <c r="C8" s="4" t="inlineStr">
        <is>
          <t xml:space="preserve"> </t>
        </is>
      </c>
      <c r="D8" s="6" t="n">
        <v>551962</v>
      </c>
    </row>
    <row r="9">
      <c r="A9" s="4" t="inlineStr">
        <is>
          <t>Total current liabilities</t>
        </is>
      </c>
      <c r="B9" s="6" t="n">
        <v>358444</v>
      </c>
      <c r="C9" s="4" t="inlineStr">
        <is>
          <t xml:space="preserve"> </t>
        </is>
      </c>
      <c r="D9" s="5" t="n">
        <v>264274</v>
      </c>
    </row>
    <row r="10">
      <c r="A10" s="4" t="inlineStr">
        <is>
          <t>Number of operating segments | segment</t>
        </is>
      </c>
      <c r="B10" s="5" t="n">
        <v>1</v>
      </c>
      <c r="C10" s="4" t="inlineStr">
        <is>
          <t xml:space="preserve"> </t>
        </is>
      </c>
      <c r="D10" s="4" t="inlineStr">
        <is>
          <t xml:space="preserve"> </t>
        </is>
      </c>
    </row>
    <row r="11">
      <c r="A11" s="4" t="inlineStr">
        <is>
          <t>Number of reportable segments | segment</t>
        </is>
      </c>
      <c r="B11" s="5" t="n">
        <v>1</v>
      </c>
      <c r="C11" s="4" t="inlineStr">
        <is>
          <t xml:space="preserve"> </t>
        </is>
      </c>
      <c r="D11" s="4" t="inlineStr">
        <is>
          <t xml:space="preserve"> </t>
        </is>
      </c>
    </row>
    <row r="12">
      <c r="A12" s="4" t="inlineStr">
        <is>
          <t>Variable Interest Entity, Primary Beneficiary | P M G West Texas And P M G T N</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Assets, current</t>
        </is>
      </c>
      <c r="B14" s="6" t="n">
        <v>2000</v>
      </c>
      <c r="C14" s="4" t="inlineStr">
        <is>
          <t xml:space="preserve"> </t>
        </is>
      </c>
      <c r="D14" s="5" t="n">
        <v>1400</v>
      </c>
    </row>
    <row r="15">
      <c r="A15" s="4" t="inlineStr">
        <is>
          <t>Total current liabilities</t>
        </is>
      </c>
      <c r="B15" s="6" t="n">
        <v>2000</v>
      </c>
      <c r="C15" s="4" t="inlineStr">
        <is>
          <t xml:space="preserve"> </t>
        </is>
      </c>
      <c r="D15" s="6" t="n">
        <v>14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Desegreg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13351</v>
      </c>
      <c r="C4" s="6" t="n">
        <v>335536</v>
      </c>
      <c r="D4" s="6" t="n">
        <v>799627</v>
      </c>
      <c r="E4" s="6" t="n">
        <v>649337</v>
      </c>
    </row>
    <row r="5">
      <c r="A5" s="4" t="inlineStr">
        <is>
          <t>FFS-patient c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30987</v>
      </c>
      <c r="C7" s="5" t="n">
        <v>211286</v>
      </c>
      <c r="D7" s="5" t="n">
        <v>458776</v>
      </c>
      <c r="E7" s="5" t="n">
        <v>415630</v>
      </c>
    </row>
    <row r="8">
      <c r="A8" s="4" t="inlineStr">
        <is>
          <t>FFS-administrative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7172</v>
      </c>
      <c r="C10" s="5" t="n">
        <v>23635</v>
      </c>
      <c r="D10" s="5" t="n">
        <v>53568</v>
      </c>
      <c r="E10" s="5" t="n">
        <v>46641</v>
      </c>
    </row>
    <row r="11">
      <c r="A11" s="4" t="inlineStr">
        <is>
          <t>Capitated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86695</v>
      </c>
      <c r="C13" s="5" t="n">
        <v>57738</v>
      </c>
      <c r="D13" s="5" t="n">
        <v>164955</v>
      </c>
      <c r="E13" s="5" t="n">
        <v>106068</v>
      </c>
    </row>
    <row r="14">
      <c r="A14" s="4" t="inlineStr">
        <is>
          <t>Shared saving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52846</v>
      </c>
      <c r="C16" s="5" t="n">
        <v>32094</v>
      </c>
      <c r="D16" s="5" t="n">
        <v>96774</v>
      </c>
      <c r="E16" s="5" t="n">
        <v>60053</v>
      </c>
    </row>
    <row r="17">
      <c r="A17" s="4" t="inlineStr">
        <is>
          <t>Care management fe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3568</v>
      </c>
      <c r="C19" s="5" t="n">
        <v>9476</v>
      </c>
      <c r="D19" s="5" t="n">
        <v>22126</v>
      </c>
      <c r="E19" s="5" t="n">
        <v>18280</v>
      </c>
    </row>
    <row r="20">
      <c r="A20" s="4" t="inlineStr">
        <is>
          <t>Other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2083</v>
      </c>
      <c r="C22" s="6" t="n">
        <v>1307</v>
      </c>
      <c r="D22" s="6" t="n">
        <v>3428</v>
      </c>
      <c r="E22" s="6" t="n">
        <v>266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Percentages By Source of Net Operating Revenue (Details) - Customer Concentration Risk</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ommercial insurers | Commercial insurer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8" t="n">
        <v>0.6899999999999999</v>
      </c>
      <c r="C5" s="8" t="n">
        <v>0.6899999999999999</v>
      </c>
      <c r="D5" s="8" t="n">
        <v>0.6899999999999999</v>
      </c>
      <c r="E5" s="8" t="n">
        <v>0.7</v>
      </c>
    </row>
    <row r="6">
      <c r="A6" s="4" t="inlineStr">
        <is>
          <t>Revenue Benchmark</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8" t="n">
        <v>1</v>
      </c>
      <c r="C8" s="8" t="n">
        <v>1</v>
      </c>
      <c r="D8" s="8" t="n">
        <v>1</v>
      </c>
      <c r="E8" s="8" t="n">
        <v>1</v>
      </c>
    </row>
    <row r="9">
      <c r="A9" s="4" t="inlineStr">
        <is>
          <t>Revenue Benchmark | Government payers</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8" t="n">
        <v>0.15</v>
      </c>
      <c r="C11" s="8" t="n">
        <v>0.16</v>
      </c>
      <c r="D11" s="8" t="n">
        <v>0.15</v>
      </c>
      <c r="E11" s="8" t="n">
        <v>0.15</v>
      </c>
    </row>
    <row r="12">
      <c r="A12" s="4" t="inlineStr">
        <is>
          <t>Revenue Benchmark | Patient</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8" t="n">
        <v>0.16</v>
      </c>
      <c r="C14" s="8" t="n">
        <v>0.15</v>
      </c>
      <c r="D14" s="8" t="n">
        <v>0.16</v>
      </c>
      <c r="E14" s="8" t="n">
        <v>0.1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Unearned Revenue (Details) - USD ($) $ in Thousand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Accounts receivable</t>
        </is>
      </c>
      <c r="B3" s="6" t="n">
        <v>319839</v>
      </c>
      <c r="C3" s="6" t="n">
        <v>1896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4" customWidth="1" min="5" max="5"/>
  </cols>
  <sheetData>
    <row r="1">
      <c r="A1" s="1" t="inlineStr">
        <is>
          <t>Business Combinations (Details) - USD ($) $ in Thousands</t>
        </is>
      </c>
      <c r="C1" s="2" t="inlineStr">
        <is>
          <t>6 Months Ended</t>
        </is>
      </c>
    </row>
    <row r="2">
      <c r="B2" s="2" t="inlineStr">
        <is>
          <t>Jun. 30, 2023</t>
        </is>
      </c>
      <c r="C2" s="2" t="inlineStr">
        <is>
          <t>Jun. 30, 2023</t>
        </is>
      </c>
      <c r="D2" s="2" t="inlineStr">
        <is>
          <t>Jun. 30, 2022</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t>
        </is>
      </c>
      <c r="B4" s="4" t="inlineStr">
        <is>
          <t xml:space="preserve"> </t>
        </is>
      </c>
      <c r="C4" s="6" t="n">
        <v>24856</v>
      </c>
      <c r="D4" s="6" t="n">
        <v>0</v>
      </c>
      <c r="E4" s="4" t="inlineStr">
        <is>
          <t xml:space="preserve"> </t>
        </is>
      </c>
    </row>
    <row r="5">
      <c r="A5" s="4" t="inlineStr">
        <is>
          <t>Goodwill</t>
        </is>
      </c>
      <c r="B5" s="6" t="n">
        <v>135050</v>
      </c>
      <c r="C5" s="5" t="n">
        <v>135050</v>
      </c>
      <c r="D5" s="4" t="inlineStr">
        <is>
          <t xml:space="preserve"> </t>
        </is>
      </c>
      <c r="E5" s="6" t="n">
        <v>126938</v>
      </c>
    </row>
    <row r="6">
      <c r="A6" s="4" t="inlineStr">
        <is>
          <t>Clinically Integrated Network (“CI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paid</t>
        </is>
      </c>
      <c r="B8" s="5" t="n">
        <v>24856</v>
      </c>
      <c r="C8" s="4" t="inlineStr">
        <is>
          <t xml:space="preserve"> </t>
        </is>
      </c>
      <c r="D8" s="4" t="inlineStr">
        <is>
          <t xml:space="preserve"> </t>
        </is>
      </c>
      <c r="E8" s="4" t="inlineStr">
        <is>
          <t xml:space="preserve"> </t>
        </is>
      </c>
    </row>
    <row r="9">
      <c r="A9" s="4" t="inlineStr">
        <is>
          <t>Other Liabilities</t>
        </is>
      </c>
      <c r="B9" s="5" t="n">
        <v>344</v>
      </c>
      <c r="C9" s="4" t="inlineStr">
        <is>
          <t xml:space="preserve"> </t>
        </is>
      </c>
      <c r="D9" s="4" t="inlineStr">
        <is>
          <t xml:space="preserve"> </t>
        </is>
      </c>
      <c r="E9" s="4" t="inlineStr">
        <is>
          <t xml:space="preserve"> </t>
        </is>
      </c>
    </row>
    <row r="10">
      <c r="A10" s="4" t="inlineStr">
        <is>
          <t>Total consideration</t>
        </is>
      </c>
      <c r="B10" s="5" t="n">
        <v>25200</v>
      </c>
      <c r="C10" s="4" t="inlineStr">
        <is>
          <t xml:space="preserve"> </t>
        </is>
      </c>
      <c r="D10" s="4" t="inlineStr">
        <is>
          <t xml:space="preserve"> </t>
        </is>
      </c>
      <c r="E10" s="4" t="inlineStr">
        <is>
          <t xml:space="preserve"> </t>
        </is>
      </c>
    </row>
    <row r="11">
      <c r="A11" s="4" t="inlineStr">
        <is>
          <t>Payer contract intangible</t>
        </is>
      </c>
      <c r="B11" s="5" t="n">
        <v>41300</v>
      </c>
      <c r="C11" s="5" t="n">
        <v>41300</v>
      </c>
      <c r="D11" s="4" t="inlineStr">
        <is>
          <t xml:space="preserve"> </t>
        </is>
      </c>
      <c r="E11" s="4" t="inlineStr">
        <is>
          <t xml:space="preserve"> </t>
        </is>
      </c>
    </row>
    <row r="12">
      <c r="A12" s="4" t="inlineStr">
        <is>
          <t>Goodwill</t>
        </is>
      </c>
      <c r="B12" s="5" t="n">
        <v>8112</v>
      </c>
      <c r="C12" s="5" t="n">
        <v>8112</v>
      </c>
      <c r="D12" s="4" t="inlineStr">
        <is>
          <t xml:space="preserve"> </t>
        </is>
      </c>
      <c r="E12" s="4" t="inlineStr">
        <is>
          <t xml:space="preserve"> </t>
        </is>
      </c>
    </row>
    <row r="13">
      <c r="A13" s="4" t="inlineStr">
        <is>
          <t>Fair value of non-controlling interests</t>
        </is>
      </c>
      <c r="B13" s="5" t="n">
        <v>-24212</v>
      </c>
      <c r="C13" s="5" t="n">
        <v>-24212</v>
      </c>
      <c r="D13" s="4" t="inlineStr">
        <is>
          <t xml:space="preserve"> </t>
        </is>
      </c>
      <c r="E13" s="4" t="inlineStr">
        <is>
          <t xml:space="preserve"> </t>
        </is>
      </c>
    </row>
    <row r="14">
      <c r="A14" s="4" t="inlineStr">
        <is>
          <t>Total acquired net assets</t>
        </is>
      </c>
      <c r="B14" s="6" t="n">
        <v>25200</v>
      </c>
      <c r="C14" s="6" t="n">
        <v>25200</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14" customWidth="1" min="6" max="6"/>
    <col width="14" customWidth="1" min="7" max="7"/>
  </cols>
  <sheetData>
    <row r="1">
      <c r="A1" s="1" t="inlineStr">
        <is>
          <t>Goodwill and Intangible Assets, Net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135050</v>
      </c>
      <c r="C4" s="4" t="inlineStr">
        <is>
          <t xml:space="preserve"> </t>
        </is>
      </c>
      <c r="D4" s="6" t="n">
        <v>135050</v>
      </c>
      <c r="E4" s="4" t="inlineStr">
        <is>
          <t xml:space="preserve"> </t>
        </is>
      </c>
      <c r="F4" s="4" t="inlineStr">
        <is>
          <t xml:space="preserve"> </t>
        </is>
      </c>
      <c r="G4" s="6" t="n">
        <v>126938</v>
      </c>
    </row>
    <row r="5">
      <c r="A5" s="4" t="inlineStr">
        <is>
          <t>Amortization period</t>
        </is>
      </c>
      <c r="B5" s="4" t="inlineStr">
        <is>
          <t>19 years 1 month 6 days</t>
        </is>
      </c>
      <c r="C5" s="4" t="inlineStr">
        <is>
          <t xml:space="preserve"> </t>
        </is>
      </c>
      <c r="D5" s="4" t="inlineStr">
        <is>
          <t>19 years 1 month 6 days</t>
        </is>
      </c>
      <c r="E5" s="4" t="inlineStr">
        <is>
          <t xml:space="preserve"> </t>
        </is>
      </c>
      <c r="F5" s="4" t="inlineStr">
        <is>
          <t xml:space="preserve"> </t>
        </is>
      </c>
      <c r="G5" s="4" t="inlineStr">
        <is>
          <t xml:space="preserve"> </t>
        </is>
      </c>
    </row>
    <row r="6">
      <c r="A6" s="4" t="inlineStr">
        <is>
          <t>Amortization of intangibles</t>
        </is>
      </c>
      <c r="B6" s="6" t="n">
        <v>1400</v>
      </c>
      <c r="C6" s="6" t="n">
        <v>900</v>
      </c>
      <c r="D6" s="6" t="n">
        <v>2449</v>
      </c>
      <c r="E6" s="6" t="n">
        <v>1668</v>
      </c>
      <c r="F6" s="4" t="inlineStr">
        <is>
          <t xml:space="preserve"> </t>
        </is>
      </c>
      <c r="G6" s="4" t="inlineStr">
        <is>
          <t xml:space="preserve"> </t>
        </is>
      </c>
    </row>
    <row r="7">
      <c r="A7" s="4" t="inlineStr">
        <is>
          <t>Payer contracts (PQN-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6" t="n">
        <v>8100</v>
      </c>
      <c r="G9"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Finite lived intangible assets, gross</t>
        </is>
      </c>
      <c r="B3" s="6" t="n">
        <v>107270</v>
      </c>
      <c r="C3" s="6" t="n">
        <v>65970</v>
      </c>
    </row>
    <row r="4">
      <c r="A4" s="4" t="inlineStr">
        <is>
          <t>Less accumulated amortization</t>
        </is>
      </c>
      <c r="B4" s="5" t="n">
        <v>11032</v>
      </c>
      <c r="C4" s="5" t="n">
        <v>8583</v>
      </c>
    </row>
    <row r="5">
      <c r="A5" s="4" t="inlineStr">
        <is>
          <t>Total</t>
        </is>
      </c>
      <c r="B5" s="5" t="n">
        <v>96238</v>
      </c>
      <c r="C5" s="5" t="n">
        <v>57387</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 lived intangible assets, gross</t>
        </is>
      </c>
      <c r="B8" s="5" t="n">
        <v>4600</v>
      </c>
      <c r="C8" s="5" t="n">
        <v>4600</v>
      </c>
    </row>
    <row r="9">
      <c r="A9" s="4" t="inlineStr">
        <is>
          <t>Less accumulated amortization</t>
        </is>
      </c>
      <c r="B9" s="5" t="n">
        <v>2032</v>
      </c>
      <c r="C9" s="5" t="n">
        <v>1917</v>
      </c>
    </row>
    <row r="10">
      <c r="A10" s="4" t="inlineStr">
        <is>
          <t>Consumer 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Finite lived intangible assets, gross</t>
        </is>
      </c>
      <c r="B12" s="5" t="n">
        <v>2500</v>
      </c>
      <c r="C12" s="5" t="n">
        <v>2500</v>
      </c>
    </row>
    <row r="13">
      <c r="A13" s="4" t="inlineStr">
        <is>
          <t>Less accumulated amortization</t>
        </is>
      </c>
      <c r="B13" s="5" t="n">
        <v>2208</v>
      </c>
      <c r="C13" s="5" t="n">
        <v>2083</v>
      </c>
    </row>
    <row r="14">
      <c r="A14" s="4" t="inlineStr">
        <is>
          <t>PMG customer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 lived intangible assets, gross</t>
        </is>
      </c>
      <c r="B16" s="5" t="n">
        <v>600</v>
      </c>
      <c r="C16" s="5" t="n">
        <v>600</v>
      </c>
    </row>
    <row r="17">
      <c r="A17" s="4" t="inlineStr">
        <is>
          <t>Less accumulated amortization</t>
        </is>
      </c>
      <c r="B17" s="5" t="n">
        <v>221</v>
      </c>
      <c r="C17" s="5" t="n">
        <v>208</v>
      </c>
    </row>
    <row r="18">
      <c r="A18" s="4" t="inlineStr">
        <is>
          <t>Service Agreements | Complete M D</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 lived intangible assets, gross</t>
        </is>
      </c>
      <c r="B20" s="5" t="n">
        <v>2200</v>
      </c>
      <c r="C20" s="5" t="n">
        <v>2200</v>
      </c>
    </row>
    <row r="21">
      <c r="A21" s="4" t="inlineStr">
        <is>
          <t>Less accumulated amortization</t>
        </is>
      </c>
      <c r="B21" s="5" t="n">
        <v>1066</v>
      </c>
      <c r="C21" s="5" t="n">
        <v>997</v>
      </c>
    </row>
    <row r="22">
      <c r="A22" s="4" t="inlineStr">
        <is>
          <t>Service Agreements | MSO</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Finite lived intangible assets, gross</t>
        </is>
      </c>
      <c r="B24" s="5" t="n">
        <v>51800</v>
      </c>
      <c r="C24" s="5" t="n">
        <v>51800</v>
      </c>
    </row>
    <row r="25">
      <c r="A25" s="4" t="inlineStr">
        <is>
          <t>Less accumulated amortization</t>
        </is>
      </c>
      <c r="B25" s="5" t="n">
        <v>4317</v>
      </c>
      <c r="C25" s="5" t="n">
        <v>3087</v>
      </c>
    </row>
    <row r="26">
      <c r="A26" s="4" t="inlineStr">
        <is>
          <t>Physician network</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Finite lived intangible assets, gross</t>
        </is>
      </c>
      <c r="B28" s="5" t="n">
        <v>1520</v>
      </c>
      <c r="C28" s="5" t="n">
        <v>1520</v>
      </c>
    </row>
    <row r="29">
      <c r="A29" s="4" t="inlineStr">
        <is>
          <t>Less accumulated amortization</t>
        </is>
      </c>
      <c r="B29" s="5" t="n">
        <v>177</v>
      </c>
      <c r="C29" s="5" t="n">
        <v>127</v>
      </c>
    </row>
    <row r="30">
      <c r="A30" s="4" t="inlineStr">
        <is>
          <t>Payer contract intangible</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Finite lived intangible assets, gross</t>
        </is>
      </c>
      <c r="B32" s="5" t="n">
        <v>2750</v>
      </c>
      <c r="C32" s="5" t="n">
        <v>2750</v>
      </c>
    </row>
    <row r="33">
      <c r="A33" s="4" t="inlineStr">
        <is>
          <t>Less accumulated amortization</t>
        </is>
      </c>
      <c r="B33" s="5" t="n">
        <v>229</v>
      </c>
      <c r="C33" s="5" t="n">
        <v>164</v>
      </c>
    </row>
    <row r="34">
      <c r="A34" s="4" t="inlineStr">
        <is>
          <t>Payer contract intangible | Payer contracts (PQN-CT)</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Finite lived intangible assets, gross</t>
        </is>
      </c>
      <c r="B36" s="5" t="n">
        <v>41300</v>
      </c>
      <c r="C36" s="5" t="n">
        <v>0</v>
      </c>
    </row>
    <row r="37">
      <c r="A37" s="4" t="inlineStr">
        <is>
          <t>Less accumulated amortization</t>
        </is>
      </c>
      <c r="B37" s="6" t="n">
        <v>782</v>
      </c>
      <c r="C37"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Amortization Of Intangible Assets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2609</v>
      </c>
      <c r="C3" s="4" t="inlineStr">
        <is>
          <t xml:space="preserve"> </t>
        </is>
      </c>
    </row>
    <row r="4">
      <c r="A4" s="4" t="inlineStr">
        <is>
          <t>2024</t>
        </is>
      </c>
      <c r="B4" s="5" t="n">
        <v>5135</v>
      </c>
      <c r="C4" s="4" t="inlineStr">
        <is>
          <t xml:space="preserve"> </t>
        </is>
      </c>
    </row>
    <row r="5">
      <c r="A5" s="4" t="inlineStr">
        <is>
          <t>2025</t>
        </is>
      </c>
      <c r="B5" s="5" t="n">
        <v>4969</v>
      </c>
      <c r="C5" s="4" t="inlineStr">
        <is>
          <t xml:space="preserve"> </t>
        </is>
      </c>
    </row>
    <row r="6">
      <c r="A6" s="4" t="inlineStr">
        <is>
          <t>2026</t>
        </is>
      </c>
      <c r="B6" s="5" t="n">
        <v>4969</v>
      </c>
      <c r="C6" s="4" t="inlineStr">
        <is>
          <t xml:space="preserve"> </t>
        </is>
      </c>
    </row>
    <row r="7">
      <c r="A7" s="4" t="inlineStr">
        <is>
          <t>2027</t>
        </is>
      </c>
      <c r="B7" s="5" t="n">
        <v>4969</v>
      </c>
      <c r="C7" s="4" t="inlineStr">
        <is>
          <t xml:space="preserve"> </t>
        </is>
      </c>
    </row>
    <row r="8">
      <c r="A8" s="4" t="inlineStr">
        <is>
          <t>Thereafter</t>
        </is>
      </c>
      <c r="B8" s="5" t="n">
        <v>73587</v>
      </c>
      <c r="C8" s="4" t="inlineStr">
        <is>
          <t xml:space="preserve"> </t>
        </is>
      </c>
    </row>
    <row r="9">
      <c r="A9" s="4" t="inlineStr">
        <is>
          <t>Total</t>
        </is>
      </c>
      <c r="B9" s="6" t="n">
        <v>96238</v>
      </c>
      <c r="C9" s="6" t="n">
        <v>573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13351</v>
      </c>
      <c r="C4" s="6" t="n">
        <v>335536</v>
      </c>
      <c r="D4" s="6" t="n">
        <v>799627</v>
      </c>
      <c r="E4" s="6" t="n">
        <v>649337</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vider expense</t>
        </is>
      </c>
      <c r="B6" s="5" t="n">
        <v>321718</v>
      </c>
      <c r="C6" s="5" t="n">
        <v>259311</v>
      </c>
      <c r="D6" s="5" t="n">
        <v>623973</v>
      </c>
      <c r="E6" s="5" t="n">
        <v>501498</v>
      </c>
    </row>
    <row r="7">
      <c r="A7" s="4" t="inlineStr">
        <is>
          <t>Cost of platform</t>
        </is>
      </c>
      <c r="B7" s="5" t="n">
        <v>50200</v>
      </c>
      <c r="C7" s="5" t="n">
        <v>42384</v>
      </c>
      <c r="D7" s="5" t="n">
        <v>94930</v>
      </c>
      <c r="E7" s="5" t="n">
        <v>83656</v>
      </c>
    </row>
    <row r="8">
      <c r="A8" s="4" t="inlineStr">
        <is>
          <t>Sales and marketing</t>
        </is>
      </c>
      <c r="B8" s="5" t="n">
        <v>5956</v>
      </c>
      <c r="C8" s="5" t="n">
        <v>4819</v>
      </c>
      <c r="D8" s="5" t="n">
        <v>11242</v>
      </c>
      <c r="E8" s="5" t="n">
        <v>9480</v>
      </c>
    </row>
    <row r="9">
      <c r="A9" s="4" t="inlineStr">
        <is>
          <t>General and administrative</t>
        </is>
      </c>
      <c r="B9" s="5" t="n">
        <v>26808</v>
      </c>
      <c r="C9" s="5" t="n">
        <v>33107</v>
      </c>
      <c r="D9" s="5" t="n">
        <v>52759</v>
      </c>
      <c r="E9" s="5" t="n">
        <v>69217</v>
      </c>
    </row>
    <row r="10">
      <c r="A10" s="4" t="inlineStr">
        <is>
          <t>Depreciation and amortization</t>
        </is>
      </c>
      <c r="B10" s="5" t="n">
        <v>1690</v>
      </c>
      <c r="C10" s="5" t="n">
        <v>1165</v>
      </c>
      <c r="D10" s="5" t="n">
        <v>3030</v>
      </c>
      <c r="E10" s="5" t="n">
        <v>2283</v>
      </c>
    </row>
    <row r="11">
      <c r="A11" s="4" t="inlineStr">
        <is>
          <t>Total operating expenses</t>
        </is>
      </c>
      <c r="B11" s="5" t="n">
        <v>406372</v>
      </c>
      <c r="C11" s="5" t="n">
        <v>340786</v>
      </c>
      <c r="D11" s="5" t="n">
        <v>785934</v>
      </c>
      <c r="E11" s="5" t="n">
        <v>666134</v>
      </c>
    </row>
    <row r="12">
      <c r="A12" s="4" t="inlineStr">
        <is>
          <t>Operating income (loss)</t>
        </is>
      </c>
      <c r="B12" s="5" t="n">
        <v>6979</v>
      </c>
      <c r="C12" s="5" t="n">
        <v>-5250</v>
      </c>
      <c r="D12" s="5" t="n">
        <v>13693</v>
      </c>
      <c r="E12" s="5" t="n">
        <v>-16797</v>
      </c>
    </row>
    <row r="13">
      <c r="A13" s="4" t="inlineStr">
        <is>
          <t>Interest (income) expense, net</t>
        </is>
      </c>
      <c r="B13" s="5" t="n">
        <v>-817</v>
      </c>
      <c r="C13" s="5" t="n">
        <v>663</v>
      </c>
      <c r="D13" s="5" t="n">
        <v>-2630</v>
      </c>
      <c r="E13" s="5" t="n">
        <v>895</v>
      </c>
    </row>
    <row r="14">
      <c r="A14" s="4" t="inlineStr">
        <is>
          <t>Income (loss) before provision for income taxes</t>
        </is>
      </c>
      <c r="B14" s="5" t="n">
        <v>7796</v>
      </c>
      <c r="C14" s="5" t="n">
        <v>-5913</v>
      </c>
      <c r="D14" s="5" t="n">
        <v>16323</v>
      </c>
      <c r="E14" s="5" t="n">
        <v>-17692</v>
      </c>
    </row>
    <row r="15">
      <c r="A15" s="4" t="inlineStr">
        <is>
          <t>Provision for income taxes</t>
        </is>
      </c>
      <c r="B15" s="5" t="n">
        <v>1436</v>
      </c>
      <c r="C15" s="5" t="n">
        <v>5468</v>
      </c>
      <c r="D15" s="5" t="n">
        <v>3561</v>
      </c>
      <c r="E15" s="5" t="n">
        <v>11776</v>
      </c>
    </row>
    <row r="16">
      <c r="A16" s="4" t="inlineStr">
        <is>
          <t>Net income (loss)</t>
        </is>
      </c>
      <c r="B16" s="5" t="n">
        <v>6360</v>
      </c>
      <c r="C16" s="5" t="n">
        <v>-11381</v>
      </c>
      <c r="D16" s="5" t="n">
        <v>12762</v>
      </c>
      <c r="E16" s="5" t="n">
        <v>-29468</v>
      </c>
    </row>
    <row r="17">
      <c r="A17" s="4" t="inlineStr">
        <is>
          <t>Less: loss attributable to non-controlling interests</t>
        </is>
      </c>
      <c r="B17" s="5" t="n">
        <v>-914</v>
      </c>
      <c r="C17" s="5" t="n">
        <v>-906</v>
      </c>
      <c r="D17" s="5" t="n">
        <v>-1836</v>
      </c>
      <c r="E17" s="5" t="n">
        <v>-1483</v>
      </c>
    </row>
    <row r="18">
      <c r="A18" s="4" t="inlineStr">
        <is>
          <t>Net income (loss) attributable to Privia Health Group, Inc.</t>
        </is>
      </c>
      <c r="B18" s="6" t="n">
        <v>7274</v>
      </c>
      <c r="C18" s="6" t="n">
        <v>-10475</v>
      </c>
      <c r="D18" s="6" t="n">
        <v>14598</v>
      </c>
      <c r="E18" s="6" t="n">
        <v>-27985</v>
      </c>
    </row>
    <row r="19">
      <c r="A19" s="4" t="inlineStr">
        <is>
          <t>Net income (loss) per share attributable to Privia Health Group, Inc. stockholders – basic (in dollars per share)</t>
        </is>
      </c>
      <c r="B19" s="7" t="n">
        <v>0.06</v>
      </c>
      <c r="C19" s="7" t="n">
        <v>-0.1</v>
      </c>
      <c r="D19" s="7" t="n">
        <v>0.13</v>
      </c>
      <c r="E19" s="7" t="n">
        <v>-0.26</v>
      </c>
    </row>
    <row r="20">
      <c r="A20" s="4" t="inlineStr">
        <is>
          <t>Net income (loss) per share attributable to Privia Health Group, Inc. stockholders – diluted (in dollars per share)</t>
        </is>
      </c>
      <c r="B20" s="7" t="n">
        <v>0.06</v>
      </c>
      <c r="C20" s="7" t="n">
        <v>-0.1</v>
      </c>
      <c r="D20" s="7" t="n">
        <v>0.12</v>
      </c>
      <c r="E20" s="7" t="n">
        <v>-0.26</v>
      </c>
    </row>
    <row r="21">
      <c r="A21" s="4" t="inlineStr">
        <is>
          <t>Weighted average common shares outstanding - basic (in shares)</t>
        </is>
      </c>
      <c r="B21" s="5" t="n">
        <v>116161251</v>
      </c>
      <c r="C21" s="5" t="n">
        <v>108685835</v>
      </c>
      <c r="D21" s="5" t="n">
        <v>115588313</v>
      </c>
      <c r="E21" s="5" t="n">
        <v>108374181</v>
      </c>
    </row>
    <row r="22">
      <c r="A22" s="4" t="inlineStr">
        <is>
          <t>Weighted average common shares outstanding – diluted (in shares)</t>
        </is>
      </c>
      <c r="B22" s="5" t="n">
        <v>124570875</v>
      </c>
      <c r="C22" s="5" t="n">
        <v>108685835</v>
      </c>
      <c r="D22" s="5" t="n">
        <v>124467343</v>
      </c>
      <c r="E22" s="5" t="n">
        <v>1083741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Plant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7986</v>
      </c>
      <c r="C3" s="6" t="n">
        <v>7914</v>
      </c>
    </row>
    <row r="4">
      <c r="A4" s="4" t="inlineStr">
        <is>
          <t>Less accumulated depreciation and amortization</t>
        </is>
      </c>
      <c r="B4" s="5" t="n">
        <v>-5110</v>
      </c>
      <c r="C4" s="5" t="n">
        <v>-4528</v>
      </c>
    </row>
    <row r="5">
      <c r="A5" s="4" t="inlineStr">
        <is>
          <t>Property and equipment, net</t>
        </is>
      </c>
      <c r="B5" s="5" t="n">
        <v>2876</v>
      </c>
      <c r="C5" s="5" t="n">
        <v>3386</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402</v>
      </c>
      <c r="C8" s="5" t="n">
        <v>1402</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657</v>
      </c>
      <c r="C11" s="5" t="n">
        <v>1657</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927</v>
      </c>
      <c r="C14" s="6" t="n">
        <v>485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5359</v>
      </c>
      <c r="C3" s="6" t="n">
        <v>6731</v>
      </c>
    </row>
    <row r="4">
      <c r="A4" s="4" t="inlineStr">
        <is>
          <t>Accrued employee compensation and benefits</t>
        </is>
      </c>
      <c r="B4" s="5" t="n">
        <v>7051</v>
      </c>
      <c r="C4" s="5" t="n">
        <v>6177</v>
      </c>
    </row>
    <row r="5">
      <c r="A5" s="4" t="inlineStr">
        <is>
          <t>Bonuses payable</t>
        </is>
      </c>
      <c r="B5" s="5" t="n">
        <v>7569</v>
      </c>
      <c r="C5" s="5" t="n">
        <v>15203</v>
      </c>
    </row>
    <row r="6">
      <c r="A6" s="4" t="inlineStr">
        <is>
          <t>Other accrued expenses</t>
        </is>
      </c>
      <c r="B6" s="5" t="n">
        <v>28891</v>
      </c>
      <c r="C6" s="5" t="n">
        <v>24726</v>
      </c>
    </row>
    <row r="7">
      <c r="A7" s="4" t="inlineStr">
        <is>
          <t>Total accounts payable and accrued expenses</t>
        </is>
      </c>
      <c r="B7" s="6" t="n">
        <v>48870</v>
      </c>
      <c r="C7" s="6" t="n">
        <v>528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vider Liability - Unpaid Claims (Details) - USD ($) $ in Thousands</t>
        </is>
      </c>
      <c r="B1" s="2" t="inlineStr">
        <is>
          <t>6 Months Ended</t>
        </is>
      </c>
    </row>
    <row r="2">
      <c r="B2" s="2" t="inlineStr">
        <is>
          <t>Jun. 30, 2023</t>
        </is>
      </c>
      <c r="C2" s="2" t="inlineStr">
        <is>
          <t>Jun. 30, 2022</t>
        </is>
      </c>
    </row>
    <row r="3">
      <c r="A3" s="3" t="inlineStr">
        <is>
          <t>Liability for Unpaid Claims and Claims Adjustment Expense [Roll Forward]</t>
        </is>
      </c>
      <c r="B3" s="4" t="inlineStr">
        <is>
          <t xml:space="preserve"> </t>
        </is>
      </c>
      <c r="C3" s="4" t="inlineStr">
        <is>
          <t xml:space="preserve"> </t>
        </is>
      </c>
    </row>
    <row r="4">
      <c r="A4" s="4" t="inlineStr">
        <is>
          <t>Beginning balance</t>
        </is>
      </c>
      <c r="B4" s="6" t="n">
        <v>208424</v>
      </c>
      <c r="C4" s="4" t="inlineStr">
        <is>
          <t xml:space="preserve"> </t>
        </is>
      </c>
    </row>
    <row r="5">
      <c r="A5" s="3" t="inlineStr">
        <is>
          <t>Claims Paid</t>
        </is>
      </c>
      <c r="B5" s="4" t="inlineStr">
        <is>
          <t xml:space="preserve"> </t>
        </is>
      </c>
      <c r="C5" s="4" t="inlineStr">
        <is>
          <t xml:space="preserve"> </t>
        </is>
      </c>
    </row>
    <row r="6">
      <c r="A6" s="4" t="inlineStr">
        <is>
          <t>Ending balance</t>
        </is>
      </c>
      <c r="B6" s="5" t="n">
        <v>306368</v>
      </c>
      <c r="C6" s="4" t="inlineStr">
        <is>
          <t xml:space="preserve"> </t>
        </is>
      </c>
    </row>
    <row r="7">
      <c r="A7" s="4" t="inlineStr">
        <is>
          <t>At-Risk Capitation Arrangements</t>
        </is>
      </c>
      <c r="B7" s="4" t="inlineStr">
        <is>
          <t xml:space="preserve"> </t>
        </is>
      </c>
      <c r="C7" s="4" t="inlineStr">
        <is>
          <t xml:space="preserve"> </t>
        </is>
      </c>
    </row>
    <row r="8">
      <c r="A8" s="3" t="inlineStr">
        <is>
          <t>Liability for Unpaid Claims and Claims Adjustment Expense [Roll Forward]</t>
        </is>
      </c>
      <c r="B8" s="4" t="inlineStr">
        <is>
          <t xml:space="preserve"> </t>
        </is>
      </c>
      <c r="C8" s="4" t="inlineStr">
        <is>
          <t xml:space="preserve"> </t>
        </is>
      </c>
    </row>
    <row r="9">
      <c r="A9" s="4" t="inlineStr">
        <is>
          <t>Beginning balance</t>
        </is>
      </c>
      <c r="B9" s="5" t="n">
        <v>28617</v>
      </c>
      <c r="C9" s="6" t="n">
        <v>0</v>
      </c>
    </row>
    <row r="10">
      <c r="A10" s="3" t="inlineStr">
        <is>
          <t>Incurred health care costs</t>
        </is>
      </c>
      <c r="B10" s="4" t="inlineStr">
        <is>
          <t xml:space="preserve"> </t>
        </is>
      </c>
      <c r="C10" s="4" t="inlineStr">
        <is>
          <t xml:space="preserve"> </t>
        </is>
      </c>
    </row>
    <row r="11">
      <c r="A11" s="4" t="inlineStr">
        <is>
          <t>Current year</t>
        </is>
      </c>
      <c r="B11" s="5" t="n">
        <v>161016</v>
      </c>
      <c r="C11" s="5" t="n">
        <v>106068</v>
      </c>
    </row>
    <row r="12">
      <c r="A12" s="4" t="inlineStr">
        <is>
          <t>Prior years</t>
        </is>
      </c>
      <c r="B12" s="5" t="n">
        <v>6360</v>
      </c>
      <c r="C12" s="5" t="n">
        <v>0</v>
      </c>
    </row>
    <row r="13">
      <c r="A13" s="4" t="inlineStr">
        <is>
          <t>Total claims incurred</t>
        </is>
      </c>
      <c r="B13" s="5" t="n">
        <v>167376</v>
      </c>
      <c r="C13" s="5" t="n">
        <v>106068</v>
      </c>
    </row>
    <row r="14">
      <c r="A14" s="3" t="inlineStr">
        <is>
          <t>Claims Paid</t>
        </is>
      </c>
      <c r="B14" s="4" t="inlineStr">
        <is>
          <t xml:space="preserve"> </t>
        </is>
      </c>
      <c r="C14" s="4" t="inlineStr">
        <is>
          <t xml:space="preserve"> </t>
        </is>
      </c>
    </row>
    <row r="15">
      <c r="A15" s="4" t="inlineStr">
        <is>
          <t>Current year</t>
        </is>
      </c>
      <c r="B15" s="5" t="n">
        <v>-102326</v>
      </c>
      <c r="C15" s="5" t="n">
        <v>-72041</v>
      </c>
    </row>
    <row r="16">
      <c r="A16" s="4" t="inlineStr">
        <is>
          <t>Prior years</t>
        </is>
      </c>
      <c r="B16" s="5" t="n">
        <v>-30467</v>
      </c>
      <c r="C16" s="5" t="n">
        <v>0</v>
      </c>
    </row>
    <row r="17">
      <c r="A17" s="4" t="inlineStr">
        <is>
          <t>Total claims paid</t>
        </is>
      </c>
      <c r="B17" s="5" t="n">
        <v>-132793</v>
      </c>
      <c r="C17" s="5" t="n">
        <v>-72041</v>
      </c>
    </row>
    <row r="18">
      <c r="A18" s="4" t="inlineStr">
        <is>
          <t>Ending balance</t>
        </is>
      </c>
      <c r="B18" s="6" t="n">
        <v>63200</v>
      </c>
      <c r="C18" s="6" t="n">
        <v>3402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Note Payable (Details)</t>
        </is>
      </c>
      <c r="B1" s="2" t="inlineStr">
        <is>
          <t>Mar. 16, 2023 USD ($)</t>
        </is>
      </c>
    </row>
    <row r="2">
      <c r="A2" s="3" t="inlineStr">
        <is>
          <t>Line of Credit Facility [Line Items]</t>
        </is>
      </c>
      <c r="B2" s="4" t="inlineStr">
        <is>
          <t xml:space="preserve"> </t>
        </is>
      </c>
    </row>
    <row r="3">
      <c r="A3" s="4" t="inlineStr">
        <is>
          <t>Letters of credit outstanding</t>
        </is>
      </c>
      <c r="B3" s="6" t="n">
        <v>0</v>
      </c>
    </row>
    <row r="4">
      <c r="A4" s="4" t="inlineStr">
        <is>
          <t>Revolving Credit Facility | Line of Credit</t>
        </is>
      </c>
      <c r="B4" s="4" t="inlineStr">
        <is>
          <t xml:space="preserve"> </t>
        </is>
      </c>
    </row>
    <row r="5">
      <c r="A5" s="3" t="inlineStr">
        <is>
          <t>Debt Disclosure [Abstract]</t>
        </is>
      </c>
      <c r="B5" s="4" t="inlineStr">
        <is>
          <t xml:space="preserve"> </t>
        </is>
      </c>
    </row>
    <row r="6">
      <c r="A6" s="4" t="inlineStr">
        <is>
          <t>Long term debt amount outstanding</t>
        </is>
      </c>
      <c r="B6" s="5" t="n">
        <v>0</v>
      </c>
    </row>
    <row r="7">
      <c r="A7" s="3" t="inlineStr">
        <is>
          <t>Line of Credit Facility [Line Items]</t>
        </is>
      </c>
      <c r="B7" s="4" t="inlineStr">
        <is>
          <t xml:space="preserve"> </t>
        </is>
      </c>
    </row>
    <row r="8">
      <c r="A8" s="4" t="inlineStr">
        <is>
          <t>Long term debt amount outstanding</t>
        </is>
      </c>
      <c r="B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436</v>
      </c>
      <c r="C4" s="6" t="n">
        <v>5468</v>
      </c>
      <c r="D4" s="6" t="n">
        <v>3561</v>
      </c>
      <c r="E4" s="6" t="n">
        <v>11776</v>
      </c>
    </row>
    <row r="5">
      <c r="A5" s="4" t="inlineStr">
        <is>
          <t>Effective income tax expense (benefit) rate</t>
        </is>
      </c>
      <c r="B5" s="4" t="inlineStr">
        <is>
          <t xml:space="preserve"> </t>
        </is>
      </c>
      <c r="C5" s="4" t="inlineStr">
        <is>
          <t xml:space="preserve"> </t>
        </is>
      </c>
      <c r="D5" s="9" t="n">
        <v>0.218</v>
      </c>
      <c r="E5" s="4" t="inlineStr">
        <is>
          <t>(66.6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71"/>
  <sheetViews>
    <sheetView workbookViewId="0">
      <selection activeCell="A1" sqref="A1"/>
    </sheetView>
  </sheetViews>
  <sheetFormatPr baseColWidth="8" defaultRowHeight="15"/>
  <cols>
    <col width="80" customWidth="1" min="1" max="1"/>
    <col width="41" customWidth="1" min="2" max="2"/>
    <col width="29" customWidth="1" min="3" max="3"/>
    <col width="14" customWidth="1" min="4" max="4"/>
    <col width="21" customWidth="1" min="5" max="5"/>
    <col width="40" customWidth="1" min="6" max="6"/>
    <col width="22" customWidth="1" min="7" max="7"/>
    <col width="22" customWidth="1" min="8" max="8"/>
    <col width="40" customWidth="1" min="9" max="9"/>
    <col width="22" customWidth="1" min="10" max="10"/>
    <col width="32" customWidth="1" min="11" max="11"/>
    <col width="22" customWidth="1" min="12" max="12"/>
    <col width="21" customWidth="1" min="13" max="13"/>
    <col width="21" customWidth="1" min="14" max="14"/>
    <col width="21" customWidth="1" min="15" max="15"/>
  </cols>
  <sheetData>
    <row r="1">
      <c r="A1" s="1" t="inlineStr">
        <is>
          <t>Stockholders’ Equity - Narrative (Details) $ / shares in Units, $ in Thousands</t>
        </is>
      </c>
      <c r="E1" s="2" t="inlineStr">
        <is>
          <t>1 Months Ended</t>
        </is>
      </c>
      <c r="F1" s="2" t="inlineStr">
        <is>
          <t>3 Months Ended</t>
        </is>
      </c>
      <c r="I1" s="2" t="inlineStr">
        <is>
          <t>6 Months Ended</t>
        </is>
      </c>
    </row>
    <row r="2">
      <c r="B2" s="2" t="inlineStr">
        <is>
          <t>Mar. 02, 2023 provider $ / shares shares</t>
        </is>
      </c>
      <c r="C2" s="2" t="inlineStr">
        <is>
          <t>Apr. 06, 2021 USD ($) shares</t>
        </is>
      </c>
      <c r="D2" s="2" t="inlineStr">
        <is>
          <t>Apr. 01, 2021</t>
        </is>
      </c>
      <c r="E2" s="2" t="inlineStr">
        <is>
          <t>Apr. 30, 2021 shares</t>
        </is>
      </c>
      <c r="F2" s="2" t="inlineStr">
        <is>
          <t>Jun. 30, 2023 USD ($) $ / shares shares</t>
        </is>
      </c>
      <c r="G2" s="2" t="inlineStr">
        <is>
          <t>Jun. 30, 2022 USD ($)</t>
        </is>
      </c>
      <c r="H2" s="2" t="inlineStr">
        <is>
          <t>Jun. 30, 2021 USD ($)</t>
        </is>
      </c>
      <c r="I2" s="2" t="inlineStr">
        <is>
          <t>Jun. 30, 2023 USD ($) $ / shares shares</t>
        </is>
      </c>
      <c r="J2" s="2" t="inlineStr">
        <is>
          <t>Jun. 30, 2022 USD ($)</t>
        </is>
      </c>
      <c r="K2" s="2" t="inlineStr">
        <is>
          <t>Dec. 31, 2022 $ / shares shares</t>
        </is>
      </c>
      <c r="L2" s="2" t="inlineStr">
        <is>
          <t>Sep. 30, 2021 USD ($)</t>
        </is>
      </c>
      <c r="M2" s="2" t="inlineStr">
        <is>
          <t>Aug. 28, 2018 shares</t>
        </is>
      </c>
      <c r="N2" s="2" t="inlineStr">
        <is>
          <t>Aug. 27, 2018 shares</t>
        </is>
      </c>
      <c r="O2" s="2" t="inlineStr">
        <is>
          <t>Jan. 17, 201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par value (in dollars per share) | $ / shares</t>
        </is>
      </c>
      <c r="B4" s="7" t="n">
        <v>0.01</v>
      </c>
      <c r="C4" s="4" t="inlineStr">
        <is>
          <t xml:space="preserve"> </t>
        </is>
      </c>
      <c r="D4" s="4" t="inlineStr">
        <is>
          <t xml:space="preserve"> </t>
        </is>
      </c>
      <c r="E4" s="4" t="inlineStr">
        <is>
          <t xml:space="preserve"> </t>
        </is>
      </c>
      <c r="F4" s="7" t="n">
        <v>0.01</v>
      </c>
      <c r="G4" s="4" t="inlineStr">
        <is>
          <t xml:space="preserve"> </t>
        </is>
      </c>
      <c r="H4" s="4" t="inlineStr">
        <is>
          <t xml:space="preserve"> </t>
        </is>
      </c>
      <c r="I4" s="7" t="n">
        <v>0.01</v>
      </c>
      <c r="J4" s="4" t="inlineStr">
        <is>
          <t xml:space="preserve"> </t>
        </is>
      </c>
      <c r="K4" s="7" t="n">
        <v>0.01</v>
      </c>
      <c r="L4" s="4" t="inlineStr">
        <is>
          <t xml:space="preserve"> </t>
        </is>
      </c>
      <c r="M4" s="4" t="inlineStr">
        <is>
          <t xml:space="preserve"> </t>
        </is>
      </c>
      <c r="N4" s="4" t="inlineStr">
        <is>
          <t xml:space="preserve"> </t>
        </is>
      </c>
      <c r="O4" s="4" t="inlineStr">
        <is>
          <t xml:space="preserve"> </t>
        </is>
      </c>
    </row>
    <row r="5">
      <c r="A5" s="4" t="inlineStr">
        <is>
          <t>Accelerated cos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951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5" t="n">
        <v>1000000000</v>
      </c>
      <c r="G6" s="4" t="inlineStr">
        <is>
          <t xml:space="preserve"> </t>
        </is>
      </c>
      <c r="H6" s="4" t="inlineStr">
        <is>
          <t xml:space="preserve"> </t>
        </is>
      </c>
      <c r="I6" s="5" t="n">
        <v>1000000000</v>
      </c>
      <c r="J6" s="4" t="inlineStr">
        <is>
          <t xml:space="preserve"> </t>
        </is>
      </c>
      <c r="K6" s="5" t="n">
        <v>1000000000</v>
      </c>
      <c r="L6" s="4" t="inlineStr">
        <is>
          <t xml:space="preserve"> </t>
        </is>
      </c>
      <c r="M6" s="4" t="inlineStr">
        <is>
          <t xml:space="preserve"> </t>
        </is>
      </c>
      <c r="N6" s="4" t="inlineStr">
        <is>
          <t xml:space="preserve"> </t>
        </is>
      </c>
      <c r="O6" s="4" t="inlineStr">
        <is>
          <t xml:space="preserve"> </t>
        </is>
      </c>
    </row>
    <row r="7">
      <c r="A7" s="4" t="inlineStr">
        <is>
          <t>Number of options gran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Unrecognized share-based compensation expense | $</t>
        </is>
      </c>
      <c r="B8" s="4" t="inlineStr">
        <is>
          <t xml:space="preserve"> </t>
        </is>
      </c>
      <c r="C8" s="4" t="inlineStr">
        <is>
          <t xml:space="preserve"> </t>
        </is>
      </c>
      <c r="D8" s="4" t="inlineStr">
        <is>
          <t xml:space="preserve"> </t>
        </is>
      </c>
      <c r="E8" s="4" t="inlineStr">
        <is>
          <t xml:space="preserve"> </t>
        </is>
      </c>
      <c r="F8" s="6" t="n">
        <v>90400</v>
      </c>
      <c r="G8" s="4" t="inlineStr">
        <is>
          <t xml:space="preserve"> </t>
        </is>
      </c>
      <c r="H8" s="4" t="inlineStr">
        <is>
          <t xml:space="preserve"> </t>
        </is>
      </c>
      <c r="I8" s="6" t="n">
        <v>904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eriod for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1 year 3 months 18 days</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5" t="n">
        <v>117106892</v>
      </c>
      <c r="G10" s="4" t="inlineStr">
        <is>
          <t xml:space="preserve"> </t>
        </is>
      </c>
      <c r="H10" s="4" t="inlineStr">
        <is>
          <t xml:space="preserve"> </t>
        </is>
      </c>
      <c r="I10" s="5" t="n">
        <v>117106892</v>
      </c>
      <c r="J10" s="4" t="inlineStr">
        <is>
          <t xml:space="preserve"> </t>
        </is>
      </c>
      <c r="K10" s="5" t="n">
        <v>114690808</v>
      </c>
      <c r="L10" s="4" t="inlineStr">
        <is>
          <t xml:space="preserve"> </t>
        </is>
      </c>
      <c r="M10" s="4" t="inlineStr">
        <is>
          <t xml:space="preserve"> </t>
        </is>
      </c>
      <c r="N10" s="4" t="inlineStr">
        <is>
          <t xml:space="preserve"> </t>
        </is>
      </c>
      <c r="O10" s="4" t="inlineStr">
        <is>
          <t xml:space="preserve"> </t>
        </is>
      </c>
    </row>
    <row r="11">
      <c r="A11" s="4" t="inlineStr">
        <is>
          <t>Share based payment expense | $</t>
        </is>
      </c>
      <c r="B11" s="4" t="inlineStr">
        <is>
          <t xml:space="preserve"> </t>
        </is>
      </c>
      <c r="C11" s="4" t="inlineStr">
        <is>
          <t xml:space="preserve"> </t>
        </is>
      </c>
      <c r="D11" s="4" t="inlineStr">
        <is>
          <t xml:space="preserve"> </t>
        </is>
      </c>
      <c r="E11" s="4" t="inlineStr">
        <is>
          <t xml:space="preserve"> </t>
        </is>
      </c>
      <c r="F11" s="6" t="n">
        <v>9247</v>
      </c>
      <c r="G11" s="6" t="n">
        <v>18470</v>
      </c>
      <c r="H11" s="4" t="inlineStr">
        <is>
          <t xml:space="preserve"> </t>
        </is>
      </c>
      <c r="I11" s="6" t="n">
        <v>14628</v>
      </c>
      <c r="J11" s="6" t="n">
        <v>43351</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Omnibus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mmon stock, shares authorized (in shares)</t>
        </is>
      </c>
      <c r="B14" s="4" t="inlineStr">
        <is>
          <t xml:space="preserve"> </t>
        </is>
      </c>
      <c r="C14" s="5" t="n">
        <v>1027858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ward percentage increase</t>
        </is>
      </c>
      <c r="B15" s="4" t="inlineStr">
        <is>
          <t xml:space="preserve"> </t>
        </is>
      </c>
      <c r="C15" s="8" t="n">
        <v>0.0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ptions grant price percent of fair market value of company stock price (at least)</t>
        </is>
      </c>
      <c r="B16" s="4" t="inlineStr">
        <is>
          <t xml:space="preserve"> </t>
        </is>
      </c>
      <c r="C16" s="8"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instruments granted (in shares)</t>
        </is>
      </c>
      <c r="B17" s="4" t="inlineStr">
        <is>
          <t xml:space="preserve"> </t>
        </is>
      </c>
      <c r="C17" s="5" t="n">
        <v>118387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Unrecognized share-based compensation expense | $</t>
        </is>
      </c>
      <c r="B18" s="4" t="inlineStr">
        <is>
          <t xml:space="preserve"> </t>
        </is>
      </c>
      <c r="C18" s="6" t="n">
        <v>623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eriod for recognition</t>
        </is>
      </c>
      <c r="B19" s="4" t="inlineStr">
        <is>
          <t xml:space="preserve"> </t>
        </is>
      </c>
      <c r="C19" s="4" t="inlineStr">
        <is>
          <t>4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2021 ESP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ward percentage of total common stock issued and outstanding (up to)</t>
        </is>
      </c>
      <c r="B22" s="4" t="inlineStr">
        <is>
          <t xml:space="preserve"> </t>
        </is>
      </c>
      <c r="C22" s="4" t="inlineStr">
        <is>
          <t xml:space="preserve"> </t>
        </is>
      </c>
      <c r="D22" s="4" t="inlineStr">
        <is>
          <t xml:space="preserve"> </t>
        </is>
      </c>
      <c r="E22" s="8" t="n">
        <v>0.0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shares authorized (in shares)</t>
        </is>
      </c>
      <c r="B23" s="4" t="inlineStr">
        <is>
          <t xml:space="preserve"> </t>
        </is>
      </c>
      <c r="C23" s="4" t="inlineStr">
        <is>
          <t xml:space="preserve"> </t>
        </is>
      </c>
      <c r="D23" s="4" t="inlineStr">
        <is>
          <t xml:space="preserve"> </t>
        </is>
      </c>
      <c r="E23" s="5" t="n">
        <v>1027858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mmon stock, shares issued (in shares)</t>
        </is>
      </c>
      <c r="B24" s="4" t="inlineStr">
        <is>
          <t xml:space="preserve"> </t>
        </is>
      </c>
      <c r="C24" s="4" t="inlineStr">
        <is>
          <t xml:space="preserve"> </t>
        </is>
      </c>
      <c r="D24" s="4" t="inlineStr">
        <is>
          <t xml:space="preserve"> </t>
        </is>
      </c>
      <c r="E24" s="5" t="n">
        <v>1027858</v>
      </c>
      <c r="F24" s="5" t="n">
        <v>0</v>
      </c>
      <c r="G24" s="4" t="inlineStr">
        <is>
          <t xml:space="preserve"> </t>
        </is>
      </c>
      <c r="H24" s="4" t="inlineStr">
        <is>
          <t xml:space="preserve"> </t>
        </is>
      </c>
      <c r="I24" s="5" t="n">
        <v>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hief Executive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ccelerated vesting, percent</t>
        </is>
      </c>
      <c r="B27" s="4" t="inlineStr">
        <is>
          <t xml:space="preserve"> </t>
        </is>
      </c>
      <c r="C27" s="4" t="inlineStr">
        <is>
          <t xml:space="preserve"> </t>
        </is>
      </c>
      <c r="D27" s="8"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t IP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elerated vesting, percent</t>
        </is>
      </c>
      <c r="B30" s="4" t="inlineStr">
        <is>
          <t xml:space="preserve"> </t>
        </is>
      </c>
      <c r="C30" s="4" t="inlineStr">
        <is>
          <t xml:space="preserve"> </t>
        </is>
      </c>
      <c r="D30" s="8" t="n">
        <v>0.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12months after IP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celerated vesting, percent</t>
        </is>
      </c>
      <c r="B33" s="4" t="inlineStr">
        <is>
          <t xml:space="preserve"> </t>
        </is>
      </c>
      <c r="C33" s="4" t="inlineStr">
        <is>
          <t xml:space="preserve"> </t>
        </is>
      </c>
      <c r="D33" s="8" t="n">
        <v>0.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elerated vesting, period</t>
        </is>
      </c>
      <c r="B34" s="4" t="inlineStr">
        <is>
          <t xml:space="preserve"> </t>
        </is>
      </c>
      <c r="C34" s="4" t="inlineStr">
        <is>
          <t xml:space="preserve"> </t>
        </is>
      </c>
      <c r="D34" s="4" t="inlineStr">
        <is>
          <t>12 month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18 months after IP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ccelerated vesting, percent</t>
        </is>
      </c>
      <c r="B37" s="4" t="inlineStr">
        <is>
          <t xml:space="preserve"> </t>
        </is>
      </c>
      <c r="C37" s="4" t="inlineStr">
        <is>
          <t xml:space="preserve"> </t>
        </is>
      </c>
      <c r="D37" s="8" t="n">
        <v>0.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ccelerated vesting, period</t>
        </is>
      </c>
      <c r="B38" s="4" t="inlineStr">
        <is>
          <t xml:space="preserve"> </t>
        </is>
      </c>
      <c r="C38" s="4" t="inlineStr">
        <is>
          <t xml:space="preserve"> </t>
        </is>
      </c>
      <c r="D38" s="4" t="inlineStr">
        <is>
          <t>18 month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p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shares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8985846</v>
      </c>
      <c r="N41" s="5" t="n">
        <v>4229850</v>
      </c>
      <c r="O41" s="5" t="n">
        <v>4229850</v>
      </c>
    </row>
    <row r="42">
      <c r="A42" s="4" t="inlineStr">
        <is>
          <t>Period of acceleration</t>
        </is>
      </c>
      <c r="B42" s="4" t="inlineStr">
        <is>
          <t xml:space="preserve"> </t>
        </is>
      </c>
      <c r="C42" s="4" t="inlineStr">
        <is>
          <t xml:space="preserve"> </t>
        </is>
      </c>
      <c r="D42" s="4" t="inlineStr">
        <is>
          <t>1 year</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ptions, cost not yet recognized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89900</v>
      </c>
      <c r="M43" s="4" t="inlineStr">
        <is>
          <t xml:space="preserve"> </t>
        </is>
      </c>
      <c r="N43" s="4" t="inlineStr">
        <is>
          <t xml:space="preserve"> </t>
        </is>
      </c>
      <c r="O43" s="4" t="inlineStr">
        <is>
          <t xml:space="preserve"> </t>
        </is>
      </c>
    </row>
    <row r="44">
      <c r="A44" s="4" t="inlineStr">
        <is>
          <t>Options | Chief Executive Offic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eriod of acceleration</t>
        </is>
      </c>
      <c r="B46" s="4" t="inlineStr">
        <is>
          <t xml:space="preserve"> </t>
        </is>
      </c>
      <c r="C46" s="4" t="inlineStr">
        <is>
          <t xml:space="preserve"> </t>
        </is>
      </c>
      <c r="D46" s="4" t="inlineStr">
        <is>
          <t>4 month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Restricted Stock Units (R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instruments grant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2312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Restricted Stock Units (RSUs) | Omnibus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options granted (in shares)</t>
        </is>
      </c>
      <c r="B52" s="4" t="inlineStr">
        <is>
          <t xml:space="preserve"> </t>
        </is>
      </c>
      <c r="C52" s="5" t="n">
        <v>368321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ovant Health, Inc | Equity Alignmen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quity alignment agreement will renew period</t>
        </is>
      </c>
      <c r="B55" s="4" t="inlineStr">
        <is>
          <t>4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ward percentage of total common stock issued and outstanding (up to)</t>
        </is>
      </c>
      <c r="B56" s="9" t="n">
        <v>0.19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greement Condition One | Equity Alignment Agreement | Affiliated Entity | Privia Medical Group Tennessee, P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providers | provider</t>
        </is>
      </c>
      <c r="B59" s="5" t="n">
        <v>1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greement Condition One | Novant Health, Inc | Equity Alignment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Number of shares issued in transaction (in shares)</t>
        </is>
      </c>
      <c r="B62" s="5" t="n">
        <v>74571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Agreement Condition Two | Novant Health, Inc | Equity Alignmen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shares issued in transaction (in shares)</t>
        </is>
      </c>
      <c r="B65" s="5" t="n">
        <v>37285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greement Condition Three | Equity Alignment Agreement | Affiliated Entity | Privia Medical Group Tennessee, P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umber of providers | provider</t>
        </is>
      </c>
      <c r="B68" s="5" t="n">
        <v>1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Agreement Condition Three | Novant Health, Inc | Equity Alignment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umber of shares issued in transaction (in shares)</t>
        </is>
      </c>
      <c r="B71" s="5" t="n">
        <v>74571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sheetData>
  <mergeCells count="3">
    <mergeCell ref="A1:A2"/>
    <mergeCell ref="F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holders’ Equity - Schedule of Options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Number of Shares</t>
        </is>
      </c>
      <c r="B3" s="4" t="inlineStr">
        <is>
          <t xml:space="preserve"> </t>
        </is>
      </c>
      <c r="C3" s="4" t="inlineStr">
        <is>
          <t xml:space="preserve"> </t>
        </is>
      </c>
    </row>
    <row r="4">
      <c r="A4" s="4" t="inlineStr">
        <is>
          <t>Beginning balance (in shares)</t>
        </is>
      </c>
      <c r="B4" s="5" t="n">
        <v>13176721</v>
      </c>
      <c r="C4" s="4" t="inlineStr">
        <is>
          <t xml:space="preserve"> </t>
        </is>
      </c>
    </row>
    <row r="5">
      <c r="A5" s="4" t="inlineStr">
        <is>
          <t>Granted (in shares)</t>
        </is>
      </c>
      <c r="B5" s="5" t="n">
        <v>0</v>
      </c>
      <c r="C5" s="4" t="inlineStr">
        <is>
          <t xml:space="preserve"> </t>
        </is>
      </c>
    </row>
    <row r="6">
      <c r="A6" s="4" t="inlineStr">
        <is>
          <t>Exercised (in shares)</t>
        </is>
      </c>
      <c r="B6" s="5" t="n">
        <v>-1969629</v>
      </c>
      <c r="C6" s="4" t="inlineStr">
        <is>
          <t xml:space="preserve"> </t>
        </is>
      </c>
    </row>
    <row r="7">
      <c r="A7" s="4" t="inlineStr">
        <is>
          <t>Forfeited (in shares)</t>
        </is>
      </c>
      <c r="B7" s="5" t="n">
        <v>-196040</v>
      </c>
      <c r="C7" s="4" t="inlineStr">
        <is>
          <t xml:space="preserve"> </t>
        </is>
      </c>
    </row>
    <row r="8">
      <c r="A8" s="4" t="inlineStr">
        <is>
          <t>Ending balance (in shares)</t>
        </is>
      </c>
      <c r="B8" s="5" t="n">
        <v>11011052</v>
      </c>
      <c r="C8" s="5" t="n">
        <v>13176721</v>
      </c>
    </row>
    <row r="9">
      <c r="A9" s="4" t="inlineStr">
        <is>
          <t>Number of Shares, Exercisable (in shares)</t>
        </is>
      </c>
      <c r="B9" s="5" t="n">
        <v>8683336</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7" t="n">
        <v>7.86</v>
      </c>
      <c r="C11" s="4" t="inlineStr">
        <is>
          <t xml:space="preserve"> </t>
        </is>
      </c>
    </row>
    <row r="12">
      <c r="A12" s="4" t="inlineStr">
        <is>
          <t>Granted (in dollars per share)</t>
        </is>
      </c>
      <c r="B12" s="5" t="n">
        <v>0</v>
      </c>
      <c r="C12" s="4" t="inlineStr">
        <is>
          <t xml:space="preserve"> </t>
        </is>
      </c>
    </row>
    <row r="13">
      <c r="A13" s="4" t="inlineStr">
        <is>
          <t>Exercised (in dollars per share)</t>
        </is>
      </c>
      <c r="B13" s="10" t="n">
        <v>2.73</v>
      </c>
      <c r="C13" s="4" t="inlineStr">
        <is>
          <t xml:space="preserve"> </t>
        </is>
      </c>
    </row>
    <row r="14">
      <c r="A14" s="4" t="inlineStr">
        <is>
          <t>Forfeited (in dollars per share)</t>
        </is>
      </c>
      <c r="B14" s="10" t="n">
        <v>22.78</v>
      </c>
      <c r="C14" s="4" t="inlineStr">
        <is>
          <t xml:space="preserve"> </t>
        </is>
      </c>
    </row>
    <row r="15">
      <c r="A15" s="4" t="inlineStr">
        <is>
          <t>Ending balance (in dollars per share)</t>
        </is>
      </c>
      <c r="B15" s="10" t="n">
        <v>8.51</v>
      </c>
      <c r="C15" s="7" t="n">
        <v>7.86</v>
      </c>
    </row>
    <row r="16">
      <c r="A16" s="4" t="inlineStr">
        <is>
          <t>Weighted-Average Exercise Price, Exercisable (in dollars per share)</t>
        </is>
      </c>
      <c r="B16" s="7" t="n">
        <v>4.65</v>
      </c>
      <c r="C16" s="4" t="inlineStr">
        <is>
          <t xml:space="preserve"> </t>
        </is>
      </c>
    </row>
    <row r="17">
      <c r="A17" s="3" t="inlineStr">
        <is>
          <t>Weighted- Average Remaining Contractual Life</t>
        </is>
      </c>
      <c r="B17" s="4" t="inlineStr">
        <is>
          <t xml:space="preserve"> </t>
        </is>
      </c>
      <c r="C17" s="4" t="inlineStr">
        <is>
          <t xml:space="preserve"> </t>
        </is>
      </c>
    </row>
    <row r="18">
      <c r="A18" s="4" t="inlineStr">
        <is>
          <t>Weighted- Average Remaining Contractual Life</t>
        </is>
      </c>
      <c r="B18" s="4" t="inlineStr">
        <is>
          <t>8 years 3 months 25 days</t>
        </is>
      </c>
      <c r="C18" s="4" t="inlineStr">
        <is>
          <t>9 years 7 days</t>
        </is>
      </c>
    </row>
    <row r="19">
      <c r="A19" s="4" t="inlineStr">
        <is>
          <t>Weighted-Average Remaining Contractual Life, Exercisable</t>
        </is>
      </c>
      <c r="B19" s="4" t="inlineStr">
        <is>
          <t>8 years 5 months 19 days</t>
        </is>
      </c>
      <c r="C19" s="4" t="inlineStr">
        <is>
          <t xml:space="preserve"> </t>
        </is>
      </c>
    </row>
    <row r="20">
      <c r="A20" s="4" t="inlineStr">
        <is>
          <t>Aggregate Intrinsic Value</t>
        </is>
      </c>
      <c r="B20" s="6" t="n">
        <v>194324</v>
      </c>
      <c r="C20" s="6" t="n">
        <v>197695</v>
      </c>
    </row>
    <row r="21">
      <c r="A21" s="4" t="inlineStr">
        <is>
          <t>Aggregate Intrinsic Value Exercisable</t>
        </is>
      </c>
      <c r="B21" s="6" t="n">
        <v>186453</v>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6" customWidth="1" min="1" max="1"/>
    <col width="32" customWidth="1" min="2" max="2"/>
  </cols>
  <sheetData>
    <row r="1">
      <c r="A1" s="1" t="inlineStr">
        <is>
          <t>Stockholders’ Equity - Schedule of Restricted Stock Unit Activity (Details)</t>
        </is>
      </c>
      <c r="B1" s="2" t="inlineStr">
        <is>
          <t>6 Months Ended</t>
        </is>
      </c>
    </row>
    <row r="2">
      <c r="B2" s="2" t="inlineStr">
        <is>
          <t>Jun. 30, 2023 $ / shares shares</t>
        </is>
      </c>
    </row>
    <row r="3">
      <c r="A3" s="4" t="inlineStr">
        <is>
          <t>Restricted Stock Units (RSUs)</t>
        </is>
      </c>
      <c r="B3" s="4" t="inlineStr">
        <is>
          <t xml:space="preserve"> </t>
        </is>
      </c>
    </row>
    <row r="4">
      <c r="A4" s="3" t="inlineStr">
        <is>
          <t>Number of Shares</t>
        </is>
      </c>
      <c r="B4" s="4" t="inlineStr">
        <is>
          <t xml:space="preserve"> </t>
        </is>
      </c>
    </row>
    <row r="5">
      <c r="A5" s="4" t="inlineStr">
        <is>
          <t>Beginning balance (in shares) | shares</t>
        </is>
      </c>
      <c r="B5" s="5" t="n">
        <v>2404664</v>
      </c>
    </row>
    <row r="6">
      <c r="A6" s="4" t="inlineStr">
        <is>
          <t>Granted (in shares) | shares</t>
        </is>
      </c>
      <c r="B6" s="5" t="n">
        <v>1023121</v>
      </c>
    </row>
    <row r="7">
      <c r="A7" s="4" t="inlineStr">
        <is>
          <t>Vested (in shares) | shares</t>
        </is>
      </c>
      <c r="B7" s="5" t="n">
        <v>-407903</v>
      </c>
    </row>
    <row r="8">
      <c r="A8" s="4" t="inlineStr">
        <is>
          <t>Forfeited (in shares) | shares</t>
        </is>
      </c>
      <c r="B8" s="5" t="n">
        <v>-133112</v>
      </c>
    </row>
    <row r="9">
      <c r="A9" s="4" t="inlineStr">
        <is>
          <t>Ending balance (in shares) | shares</t>
        </is>
      </c>
      <c r="B9" s="5" t="n">
        <v>2886770</v>
      </c>
    </row>
    <row r="10">
      <c r="A10" s="3" t="inlineStr">
        <is>
          <t>Grant Date Fair Value</t>
        </is>
      </c>
      <c r="B10" s="4" t="inlineStr">
        <is>
          <t xml:space="preserve"> </t>
        </is>
      </c>
    </row>
    <row r="11">
      <c r="A11" s="4" t="inlineStr">
        <is>
          <t>Beginning balance (in dollars per share) | $ / shares</t>
        </is>
      </c>
      <c r="B11" s="7" t="n">
        <v>23.81</v>
      </c>
    </row>
    <row r="12">
      <c r="A12" s="4" t="inlineStr">
        <is>
          <t>Granted (in dollars per share) | $ / shares</t>
        </is>
      </c>
      <c r="B12" s="10" t="n">
        <v>27.75</v>
      </c>
    </row>
    <row r="13">
      <c r="A13" s="4" t="inlineStr">
        <is>
          <t>Vested (in dollars per share) | $ / shares</t>
        </is>
      </c>
      <c r="B13" s="10" t="n">
        <v>23.85</v>
      </c>
    </row>
    <row r="14">
      <c r="A14" s="4" t="inlineStr">
        <is>
          <t>Forfeited (in dollars per share) | $ / shares</t>
        </is>
      </c>
      <c r="B14" s="10" t="n">
        <v>23.86</v>
      </c>
    </row>
    <row r="15">
      <c r="A15" s="4" t="inlineStr">
        <is>
          <t>Ending balance (in dollars per share) | $ / shares</t>
        </is>
      </c>
      <c r="B15" s="7" t="n">
        <v>25.2</v>
      </c>
    </row>
    <row r="16">
      <c r="A16" s="4" t="inlineStr">
        <is>
          <t>Phantom Share Units (PSUs)</t>
        </is>
      </c>
      <c r="B16" s="4" t="inlineStr">
        <is>
          <t xml:space="preserve"> </t>
        </is>
      </c>
    </row>
    <row r="17">
      <c r="A17" s="3" t="inlineStr">
        <is>
          <t>Number of Shares</t>
        </is>
      </c>
      <c r="B17" s="4" t="inlineStr">
        <is>
          <t xml:space="preserve"> </t>
        </is>
      </c>
    </row>
    <row r="18">
      <c r="A18" s="4" t="inlineStr">
        <is>
          <t>Beginning balance (in shares) | shares</t>
        </is>
      </c>
      <c r="B18" s="5" t="n">
        <v>0</v>
      </c>
    </row>
    <row r="19">
      <c r="A19" s="4" t="inlineStr">
        <is>
          <t>Granted (in shares) | shares</t>
        </is>
      </c>
      <c r="B19" s="5" t="n">
        <v>525091</v>
      </c>
    </row>
    <row r="20">
      <c r="A20" s="4" t="inlineStr">
        <is>
          <t>Vested (in shares) | shares</t>
        </is>
      </c>
      <c r="B20" s="5" t="n">
        <v>0</v>
      </c>
    </row>
    <row r="21">
      <c r="A21" s="4" t="inlineStr">
        <is>
          <t>Forfeited (in shares) | shares</t>
        </is>
      </c>
      <c r="B21" s="5" t="n">
        <v>0</v>
      </c>
    </row>
    <row r="22">
      <c r="A22" s="4" t="inlineStr">
        <is>
          <t>Ending balance (in shares) | shares</t>
        </is>
      </c>
      <c r="B22" s="5" t="n">
        <v>525091</v>
      </c>
    </row>
    <row r="23">
      <c r="A23" s="3" t="inlineStr">
        <is>
          <t>Grant Date Fair Value</t>
        </is>
      </c>
      <c r="B23" s="4" t="inlineStr">
        <is>
          <t xml:space="preserve"> </t>
        </is>
      </c>
    </row>
    <row r="24">
      <c r="A24" s="4" t="inlineStr">
        <is>
          <t>Beginning balance (in dollars per share) | $ / shares</t>
        </is>
      </c>
      <c r="B24" s="6" t="n">
        <v>0</v>
      </c>
    </row>
    <row r="25">
      <c r="A25" s="4" t="inlineStr">
        <is>
          <t>Granted (in dollars per share) | $ / shares</t>
        </is>
      </c>
      <c r="B25" s="10" t="n">
        <v>28.15</v>
      </c>
    </row>
    <row r="26">
      <c r="A26" s="4" t="inlineStr">
        <is>
          <t>Vested (in dollars per share) | $ / shares</t>
        </is>
      </c>
      <c r="B26" s="5" t="n">
        <v>0</v>
      </c>
    </row>
    <row r="27">
      <c r="A27" s="4" t="inlineStr">
        <is>
          <t>Forfeited (in dollars per share) | $ / shares</t>
        </is>
      </c>
      <c r="B27" s="5" t="n">
        <v>0</v>
      </c>
    </row>
    <row r="28">
      <c r="A28" s="4" t="inlineStr">
        <is>
          <t>Ending balance (in dollars per share) | $ / shares</t>
        </is>
      </c>
      <c r="B28" s="7" t="n">
        <v>28.15</v>
      </c>
    </row>
    <row r="29">
      <c r="A29" s="4" t="inlineStr">
        <is>
          <t>Award vesting period</t>
        </is>
      </c>
      <c r="B29" s="4" t="inlineStr">
        <is>
          <t>3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9247</v>
      </c>
      <c r="C4" s="6" t="n">
        <v>18470</v>
      </c>
      <c r="D4" s="6" t="n">
        <v>14628</v>
      </c>
      <c r="E4" s="6" t="n">
        <v>43351</v>
      </c>
    </row>
    <row r="5">
      <c r="A5" s="4" t="inlineStr">
        <is>
          <t>Cost of platform</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186</v>
      </c>
      <c r="C7" s="5" t="n">
        <v>3664</v>
      </c>
      <c r="D7" s="5" t="n">
        <v>5293</v>
      </c>
      <c r="E7" s="5" t="n">
        <v>8287</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696</v>
      </c>
      <c r="C10" s="5" t="n">
        <v>741</v>
      </c>
      <c r="D10" s="5" t="n">
        <v>1097</v>
      </c>
      <c r="E10" s="5" t="n">
        <v>1529</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5365</v>
      </c>
      <c r="C13" s="6" t="n">
        <v>14065</v>
      </c>
      <c r="D13" s="6" t="n">
        <v>8238</v>
      </c>
      <c r="E13" s="6" t="n">
        <v>3353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ncentrations of Credit Risk (Details) - Customer Concentration Risk</t>
        </is>
      </c>
      <c r="D1" s="2" t="inlineStr">
        <is>
          <t>3 Months Ended</t>
        </is>
      </c>
      <c r="F1" s="2" t="inlineStr">
        <is>
          <t>6 Months Ended</t>
        </is>
      </c>
    </row>
    <row r="2">
      <c r="B2" s="2" t="inlineStr">
        <is>
          <t>Jun. 30, 2023</t>
        </is>
      </c>
      <c r="C2" s="2" t="inlineStr">
        <is>
          <t>Dec. 31, 2022</t>
        </is>
      </c>
      <c r="D2" s="2" t="inlineStr">
        <is>
          <t>Jun. 30, 2023</t>
        </is>
      </c>
      <c r="E2" s="2" t="inlineStr">
        <is>
          <t>Jun. 30, 2022</t>
        </is>
      </c>
      <c r="F2" s="2" t="inlineStr">
        <is>
          <t>Jun. 30, 2023</t>
        </is>
      </c>
      <c r="G2" s="2" t="inlineStr">
        <is>
          <t>Jun. 30, 2022</t>
        </is>
      </c>
    </row>
    <row r="3">
      <c r="A3" s="4" t="inlineStr">
        <is>
          <t>Revenue Benchmar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centration risk percentage</t>
        </is>
      </c>
      <c r="B5" s="4" t="inlineStr">
        <is>
          <t xml:space="preserve"> </t>
        </is>
      </c>
      <c r="C5" s="4" t="inlineStr">
        <is>
          <t xml:space="preserve"> </t>
        </is>
      </c>
      <c r="D5" s="8" t="n">
        <v>1</v>
      </c>
      <c r="E5" s="8" t="n">
        <v>1</v>
      </c>
      <c r="F5" s="8" t="n">
        <v>1</v>
      </c>
      <c r="G5" s="8" t="n">
        <v>1</v>
      </c>
    </row>
    <row r="6">
      <c r="A6" s="4" t="inlineStr">
        <is>
          <t>Revenue Benchmark | Six Pay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4" t="inlineStr">
        <is>
          <t xml:space="preserve"> </t>
        </is>
      </c>
      <c r="D8" s="8" t="n">
        <v>0.74</v>
      </c>
      <c r="E8" s="8" t="n">
        <v>0.74</v>
      </c>
      <c r="F8" s="4" t="inlineStr">
        <is>
          <t xml:space="preserve"> </t>
        </is>
      </c>
      <c r="G8" s="4" t="inlineStr">
        <is>
          <t xml:space="preserve"> </t>
        </is>
      </c>
    </row>
    <row r="9">
      <c r="A9" s="4" t="inlineStr">
        <is>
          <t>Accounts Receivable | Six Pay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8" t="n">
        <v>0.71</v>
      </c>
      <c r="C11" s="8" t="n">
        <v>0.67</v>
      </c>
      <c r="D11" s="4" t="inlineStr">
        <is>
          <t xml:space="preserve"> </t>
        </is>
      </c>
      <c r="E11" s="4" t="inlineStr">
        <is>
          <t xml:space="preserve"> </t>
        </is>
      </c>
      <c r="F11" s="4" t="inlineStr">
        <is>
          <t xml:space="preserve"> </t>
        </is>
      </c>
      <c r="G11"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69" customWidth="1" min="3" max="3"/>
    <col width="13" customWidth="1" min="4" max="4"/>
    <col width="27" customWidth="1" min="5" max="5"/>
    <col width="20" customWidth="1" min="6" max="6"/>
    <col width="25" customWidth="1" min="7" max="7"/>
  </cols>
  <sheetData>
    <row r="1">
      <c r="A1" s="1" t="inlineStr">
        <is>
          <t>Condensed Consolidated Statements of Stockholders’ Equity - USD ($) $ in Thousands</t>
        </is>
      </c>
      <c r="B1" s="2" t="inlineStr">
        <is>
          <t>Total</t>
        </is>
      </c>
      <c r="C1" s="2" t="inlineStr">
        <is>
          <t>Total Stockholders’ Equity attributable to Privia Health Group, Inc.</t>
        </is>
      </c>
      <c r="D1" s="2" t="inlineStr">
        <is>
          <t>Common Stock</t>
        </is>
      </c>
      <c r="E1" s="2" t="inlineStr">
        <is>
          <t>Additional Paid-in Capital</t>
        </is>
      </c>
      <c r="F1" s="2" t="inlineStr">
        <is>
          <t>Accumulated Deficit</t>
        </is>
      </c>
      <c r="G1" s="2" t="inlineStr">
        <is>
          <t>Non-controlling Interest</t>
        </is>
      </c>
    </row>
    <row r="2">
      <c r="A2" s="4" t="inlineStr">
        <is>
          <t>Beginning balance (in shares) at Dec. 31, 2021</t>
        </is>
      </c>
      <c r="B2" s="4" t="inlineStr">
        <is>
          <t xml:space="preserve"> </t>
        </is>
      </c>
      <c r="C2" s="4" t="inlineStr">
        <is>
          <t xml:space="preserve"> </t>
        </is>
      </c>
      <c r="D2" s="5" t="n">
        <v>107837741</v>
      </c>
      <c r="E2" s="4" t="inlineStr">
        <is>
          <t xml:space="preserve"> </t>
        </is>
      </c>
      <c r="F2" s="4" t="inlineStr">
        <is>
          <t xml:space="preserve"> </t>
        </is>
      </c>
      <c r="G2" s="4" t="inlineStr">
        <is>
          <t xml:space="preserve"> </t>
        </is>
      </c>
    </row>
    <row r="3">
      <c r="A3" s="4" t="inlineStr">
        <is>
          <t>Beginning balance at Dec. 31, 2021</t>
        </is>
      </c>
      <c r="B3" s="6" t="n">
        <v>450181</v>
      </c>
      <c r="C3" s="6" t="n">
        <v>426872</v>
      </c>
      <c r="D3" s="6" t="n">
        <v>1078</v>
      </c>
      <c r="E3" s="6" t="n">
        <v>633902</v>
      </c>
      <c r="F3" s="6" t="n">
        <v>-208108</v>
      </c>
      <c r="G3" s="6" t="n">
        <v>2330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 (in shares)</t>
        </is>
      </c>
      <c r="B5" s="4" t="inlineStr">
        <is>
          <t xml:space="preserve"> </t>
        </is>
      </c>
      <c r="C5" s="4" t="inlineStr">
        <is>
          <t xml:space="preserve"> </t>
        </is>
      </c>
      <c r="D5" s="5" t="n">
        <v>435030</v>
      </c>
      <c r="E5" s="4" t="inlineStr">
        <is>
          <t xml:space="preserve"> </t>
        </is>
      </c>
      <c r="F5" s="4" t="inlineStr">
        <is>
          <t xml:space="preserve"> </t>
        </is>
      </c>
      <c r="G5" s="4" t="inlineStr">
        <is>
          <t xml:space="preserve"> </t>
        </is>
      </c>
    </row>
    <row r="6">
      <c r="A6" s="4" t="inlineStr">
        <is>
          <t>Issuance of common stock upon exercise of stock options</t>
        </is>
      </c>
      <c r="B6" s="5" t="n">
        <v>799</v>
      </c>
      <c r="C6" s="5" t="n">
        <v>799</v>
      </c>
      <c r="D6" s="6" t="n">
        <v>5</v>
      </c>
      <c r="E6" s="5" t="n">
        <v>794</v>
      </c>
      <c r="F6" s="4" t="inlineStr">
        <is>
          <t xml:space="preserve"> </t>
        </is>
      </c>
      <c r="G6" s="4" t="inlineStr">
        <is>
          <t xml:space="preserve"> </t>
        </is>
      </c>
    </row>
    <row r="7">
      <c r="A7" s="4" t="inlineStr">
        <is>
          <t>Stock-based compensation expense</t>
        </is>
      </c>
      <c r="B7" s="5" t="n">
        <v>24881</v>
      </c>
      <c r="C7" s="5" t="n">
        <v>24881</v>
      </c>
      <c r="D7" s="4" t="inlineStr">
        <is>
          <t xml:space="preserve"> </t>
        </is>
      </c>
      <c r="E7" s="5" t="n">
        <v>24881</v>
      </c>
      <c r="F7" s="4" t="inlineStr">
        <is>
          <t xml:space="preserve"> </t>
        </is>
      </c>
      <c r="G7" s="4" t="inlineStr">
        <is>
          <t xml:space="preserve"> </t>
        </is>
      </c>
    </row>
    <row r="8">
      <c r="A8" s="4" t="inlineStr">
        <is>
          <t>Contributed non-controlling interest</t>
        </is>
      </c>
      <c r="B8" s="5" t="n">
        <v>125</v>
      </c>
      <c r="C8" s="4" t="inlineStr">
        <is>
          <t xml:space="preserve"> </t>
        </is>
      </c>
      <c r="D8" s="4" t="inlineStr">
        <is>
          <t xml:space="preserve"> </t>
        </is>
      </c>
      <c r="E8" s="4" t="inlineStr">
        <is>
          <t xml:space="preserve"> </t>
        </is>
      </c>
      <c r="F8" s="4" t="inlineStr">
        <is>
          <t xml:space="preserve"> </t>
        </is>
      </c>
      <c r="G8" s="5" t="n">
        <v>125</v>
      </c>
    </row>
    <row r="9">
      <c r="A9" s="4" t="inlineStr">
        <is>
          <t>Net (loss) income</t>
        </is>
      </c>
      <c r="B9" s="5" t="n">
        <v>-18087</v>
      </c>
      <c r="C9" s="5" t="n">
        <v>-17510</v>
      </c>
      <c r="D9" s="4" t="inlineStr">
        <is>
          <t xml:space="preserve"> </t>
        </is>
      </c>
      <c r="E9" s="4" t="inlineStr">
        <is>
          <t xml:space="preserve"> </t>
        </is>
      </c>
      <c r="F9" s="5" t="n">
        <v>-17510</v>
      </c>
      <c r="G9" s="5" t="n">
        <v>-577</v>
      </c>
    </row>
    <row r="10">
      <c r="A10" s="4" t="inlineStr">
        <is>
          <t>Ending balance (in shares) at Mar. 31, 2022</t>
        </is>
      </c>
      <c r="B10" s="4" t="inlineStr">
        <is>
          <t xml:space="preserve"> </t>
        </is>
      </c>
      <c r="C10" s="4" t="inlineStr">
        <is>
          <t xml:space="preserve"> </t>
        </is>
      </c>
      <c r="D10" s="5" t="n">
        <v>108272771</v>
      </c>
      <c r="E10" s="4" t="inlineStr">
        <is>
          <t xml:space="preserve"> </t>
        </is>
      </c>
      <c r="F10" s="4" t="inlineStr">
        <is>
          <t xml:space="preserve"> </t>
        </is>
      </c>
      <c r="G10" s="4" t="inlineStr">
        <is>
          <t xml:space="preserve"> </t>
        </is>
      </c>
    </row>
    <row r="11">
      <c r="A11" s="4" t="inlineStr">
        <is>
          <t>Ending balance at Mar. 31, 2022</t>
        </is>
      </c>
      <c r="B11" s="5" t="n">
        <v>457899</v>
      </c>
      <c r="C11" s="5" t="n">
        <v>435042</v>
      </c>
      <c r="D11" s="6" t="n">
        <v>1083</v>
      </c>
      <c r="E11" s="5" t="n">
        <v>659577</v>
      </c>
      <c r="F11" s="5" t="n">
        <v>-225618</v>
      </c>
      <c r="G11" s="5" t="n">
        <v>22857</v>
      </c>
    </row>
    <row r="12">
      <c r="A12" s="4" t="inlineStr">
        <is>
          <t>Beginning balance (in shares) at Dec. 31, 2021</t>
        </is>
      </c>
      <c r="B12" s="4" t="inlineStr">
        <is>
          <t xml:space="preserve"> </t>
        </is>
      </c>
      <c r="C12" s="4" t="inlineStr">
        <is>
          <t xml:space="preserve"> </t>
        </is>
      </c>
      <c r="D12" s="5" t="n">
        <v>107837741</v>
      </c>
      <c r="E12" s="4" t="inlineStr">
        <is>
          <t xml:space="preserve"> </t>
        </is>
      </c>
      <c r="F12" s="4" t="inlineStr">
        <is>
          <t xml:space="preserve"> </t>
        </is>
      </c>
      <c r="G12" s="4" t="inlineStr">
        <is>
          <t xml:space="preserve"> </t>
        </is>
      </c>
    </row>
    <row r="13">
      <c r="A13" s="4" t="inlineStr">
        <is>
          <t>Beginning balance at Dec. 31, 2021</t>
        </is>
      </c>
      <c r="B13" s="5" t="n">
        <v>450181</v>
      </c>
      <c r="C13" s="5" t="n">
        <v>426872</v>
      </c>
      <c r="D13" s="6" t="n">
        <v>1078</v>
      </c>
      <c r="E13" s="5" t="n">
        <v>633902</v>
      </c>
      <c r="F13" s="5" t="n">
        <v>-208108</v>
      </c>
      <c r="G13" s="5" t="n">
        <v>2330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 income</t>
        </is>
      </c>
      <c r="B15" s="5" t="n">
        <v>-2946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nding balance (in shares) at Jun. 30, 2022</t>
        </is>
      </c>
      <c r="B16" s="4" t="inlineStr">
        <is>
          <t xml:space="preserve"> </t>
        </is>
      </c>
      <c r="C16" s="4" t="inlineStr">
        <is>
          <t xml:space="preserve"> </t>
        </is>
      </c>
      <c r="D16" s="5" t="n">
        <v>109582734</v>
      </c>
      <c r="E16" s="4" t="inlineStr">
        <is>
          <t xml:space="preserve"> </t>
        </is>
      </c>
      <c r="F16" s="4" t="inlineStr">
        <is>
          <t xml:space="preserve"> </t>
        </is>
      </c>
      <c r="G16" s="4" t="inlineStr">
        <is>
          <t xml:space="preserve"> </t>
        </is>
      </c>
    </row>
    <row r="17">
      <c r="A17" s="4" t="inlineStr">
        <is>
          <t>Ending balance at Jun. 30, 2022</t>
        </is>
      </c>
      <c r="B17" s="5" t="n">
        <v>467106</v>
      </c>
      <c r="C17" s="5" t="n">
        <v>445155</v>
      </c>
      <c r="D17" s="6" t="n">
        <v>1096</v>
      </c>
      <c r="E17" s="5" t="n">
        <v>680152</v>
      </c>
      <c r="F17" s="5" t="n">
        <v>-236093</v>
      </c>
      <c r="G17" s="5" t="n">
        <v>21951</v>
      </c>
    </row>
    <row r="18">
      <c r="A18" s="4" t="inlineStr">
        <is>
          <t>Beginning balance (in shares) at Mar. 31, 2022</t>
        </is>
      </c>
      <c r="B18" s="4" t="inlineStr">
        <is>
          <t xml:space="preserve"> </t>
        </is>
      </c>
      <c r="C18" s="4" t="inlineStr">
        <is>
          <t xml:space="preserve"> </t>
        </is>
      </c>
      <c r="D18" s="5" t="n">
        <v>108272771</v>
      </c>
      <c r="E18" s="4" t="inlineStr">
        <is>
          <t xml:space="preserve"> </t>
        </is>
      </c>
      <c r="F18" s="4" t="inlineStr">
        <is>
          <t xml:space="preserve"> </t>
        </is>
      </c>
      <c r="G18" s="4" t="inlineStr">
        <is>
          <t xml:space="preserve"> </t>
        </is>
      </c>
    </row>
    <row r="19">
      <c r="A19" s="4" t="inlineStr">
        <is>
          <t>Beginning balance at Mar. 31, 2022</t>
        </is>
      </c>
      <c r="B19" s="5" t="n">
        <v>457899</v>
      </c>
      <c r="C19" s="5" t="n">
        <v>435042</v>
      </c>
      <c r="D19" s="6" t="n">
        <v>1083</v>
      </c>
      <c r="E19" s="5" t="n">
        <v>659577</v>
      </c>
      <c r="F19" s="5" t="n">
        <v>-225618</v>
      </c>
      <c r="G19" s="5" t="n">
        <v>2285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upon exercise of stock options (in shares)</t>
        </is>
      </c>
      <c r="B21" s="4" t="inlineStr">
        <is>
          <t xml:space="preserve"> </t>
        </is>
      </c>
      <c r="C21" s="4" t="inlineStr">
        <is>
          <t xml:space="preserve"> </t>
        </is>
      </c>
      <c r="D21" s="5" t="n">
        <v>1309963</v>
      </c>
      <c r="E21" s="4" t="inlineStr">
        <is>
          <t xml:space="preserve"> </t>
        </is>
      </c>
      <c r="F21" s="4" t="inlineStr">
        <is>
          <t xml:space="preserve"> </t>
        </is>
      </c>
      <c r="G21" s="4" t="inlineStr">
        <is>
          <t xml:space="preserve"> </t>
        </is>
      </c>
    </row>
    <row r="22">
      <c r="A22" s="4" t="inlineStr">
        <is>
          <t>Issuance of common stock upon exercise of stock options</t>
        </is>
      </c>
      <c r="B22" s="5" t="n">
        <v>2118</v>
      </c>
      <c r="C22" s="5" t="n">
        <v>2118</v>
      </c>
      <c r="D22" s="6" t="n">
        <v>13</v>
      </c>
      <c r="E22" s="5" t="n">
        <v>2105</v>
      </c>
      <c r="F22" s="4" t="inlineStr">
        <is>
          <t xml:space="preserve"> </t>
        </is>
      </c>
      <c r="G22" s="4" t="inlineStr">
        <is>
          <t xml:space="preserve"> </t>
        </is>
      </c>
    </row>
    <row r="23">
      <c r="A23" s="4" t="inlineStr">
        <is>
          <t>Stock-based compensation expense</t>
        </is>
      </c>
      <c r="B23" s="5" t="n">
        <v>18470</v>
      </c>
      <c r="C23" s="5" t="n">
        <v>18470</v>
      </c>
      <c r="D23" s="4" t="inlineStr">
        <is>
          <t xml:space="preserve"> </t>
        </is>
      </c>
      <c r="E23" s="5" t="n">
        <v>18470</v>
      </c>
      <c r="F23" s="4" t="inlineStr">
        <is>
          <t xml:space="preserve"> </t>
        </is>
      </c>
      <c r="G23" s="4" t="inlineStr">
        <is>
          <t xml:space="preserve"> </t>
        </is>
      </c>
    </row>
    <row r="24">
      <c r="A24" s="4" t="inlineStr">
        <is>
          <t>Net (loss) income</t>
        </is>
      </c>
      <c r="B24" s="5" t="n">
        <v>-11381</v>
      </c>
      <c r="C24" s="5" t="n">
        <v>-10475</v>
      </c>
      <c r="D24" s="4" t="inlineStr">
        <is>
          <t xml:space="preserve"> </t>
        </is>
      </c>
      <c r="E24" s="4" t="inlineStr">
        <is>
          <t xml:space="preserve"> </t>
        </is>
      </c>
      <c r="F24" s="5" t="n">
        <v>-10475</v>
      </c>
      <c r="G24" s="5" t="n">
        <v>-906</v>
      </c>
    </row>
    <row r="25">
      <c r="A25" s="4" t="inlineStr">
        <is>
          <t>Ending balance (in shares) at Jun. 30, 2022</t>
        </is>
      </c>
      <c r="B25" s="4" t="inlineStr">
        <is>
          <t xml:space="preserve"> </t>
        </is>
      </c>
      <c r="C25" s="4" t="inlineStr">
        <is>
          <t xml:space="preserve"> </t>
        </is>
      </c>
      <c r="D25" s="5" t="n">
        <v>109582734</v>
      </c>
      <c r="E25" s="4" t="inlineStr">
        <is>
          <t xml:space="preserve"> </t>
        </is>
      </c>
      <c r="F25" s="4" t="inlineStr">
        <is>
          <t xml:space="preserve"> </t>
        </is>
      </c>
      <c r="G25" s="4" t="inlineStr">
        <is>
          <t xml:space="preserve"> </t>
        </is>
      </c>
    </row>
    <row r="26">
      <c r="A26" s="4" t="inlineStr">
        <is>
          <t>Ending balance at Jun. 30, 2022</t>
        </is>
      </c>
      <c r="B26" s="6" t="n">
        <v>467106</v>
      </c>
      <c r="C26" s="5" t="n">
        <v>445155</v>
      </c>
      <c r="D26" s="6" t="n">
        <v>1096</v>
      </c>
      <c r="E26" s="5" t="n">
        <v>680152</v>
      </c>
      <c r="F26" s="5" t="n">
        <v>-236093</v>
      </c>
      <c r="G26" s="5" t="n">
        <v>21951</v>
      </c>
    </row>
    <row r="27">
      <c r="A27" s="4" t="inlineStr">
        <is>
          <t>Beginning balance (in shares) at Dec. 31, 2022</t>
        </is>
      </c>
      <c r="B27" s="5" t="n">
        <v>114690808</v>
      </c>
      <c r="C27" s="4" t="inlineStr">
        <is>
          <t xml:space="preserve"> </t>
        </is>
      </c>
      <c r="D27" s="5" t="n">
        <v>114690808</v>
      </c>
      <c r="E27" s="4" t="inlineStr">
        <is>
          <t xml:space="preserve"> </t>
        </is>
      </c>
      <c r="F27" s="4" t="inlineStr">
        <is>
          <t xml:space="preserve"> </t>
        </is>
      </c>
      <c r="G27" s="4" t="inlineStr">
        <is>
          <t xml:space="preserve"> </t>
        </is>
      </c>
    </row>
    <row r="28">
      <c r="A28" s="4" t="inlineStr">
        <is>
          <t>Beginning balance at Dec. 31, 2022</t>
        </is>
      </c>
      <c r="B28" s="6" t="n">
        <v>519049</v>
      </c>
      <c r="C28" s="5" t="n">
        <v>499094</v>
      </c>
      <c r="D28" s="6" t="n">
        <v>1148</v>
      </c>
      <c r="E28" s="5" t="n">
        <v>714639</v>
      </c>
      <c r="F28" s="5" t="n">
        <v>-216693</v>
      </c>
      <c r="G28" s="5" t="n">
        <v>19955</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upon exercise of stock options (in shares)</t>
        </is>
      </c>
      <c r="B30" s="4" t="inlineStr">
        <is>
          <t xml:space="preserve"> </t>
        </is>
      </c>
      <c r="C30" s="4" t="inlineStr">
        <is>
          <t xml:space="preserve"> </t>
        </is>
      </c>
      <c r="D30" s="5" t="n">
        <v>779153</v>
      </c>
      <c r="E30" s="4" t="inlineStr">
        <is>
          <t xml:space="preserve"> </t>
        </is>
      </c>
      <c r="F30" s="4" t="inlineStr">
        <is>
          <t xml:space="preserve"> </t>
        </is>
      </c>
      <c r="G30" s="4" t="inlineStr">
        <is>
          <t xml:space="preserve"> </t>
        </is>
      </c>
    </row>
    <row r="31">
      <c r="A31" s="4" t="inlineStr">
        <is>
          <t>Issuance of common stock upon exercise of stock options</t>
        </is>
      </c>
      <c r="B31" s="5" t="n">
        <v>1477</v>
      </c>
      <c r="C31" s="5" t="n">
        <v>1477</v>
      </c>
      <c r="D31" s="6" t="n">
        <v>11</v>
      </c>
      <c r="E31" s="5" t="n">
        <v>1466</v>
      </c>
      <c r="F31" s="4" t="inlineStr">
        <is>
          <t xml:space="preserve"> </t>
        </is>
      </c>
      <c r="G31" s="4" t="inlineStr">
        <is>
          <t xml:space="preserve"> </t>
        </is>
      </c>
    </row>
    <row r="32">
      <c r="A32" s="4" t="inlineStr">
        <is>
          <t>Stock-based compensation expense</t>
        </is>
      </c>
      <c r="B32" s="5" t="n">
        <v>5381</v>
      </c>
      <c r="C32" s="5" t="n">
        <v>5381</v>
      </c>
      <c r="D32" s="4" t="inlineStr">
        <is>
          <t xml:space="preserve"> </t>
        </is>
      </c>
      <c r="E32" s="5" t="n">
        <v>5381</v>
      </c>
      <c r="F32" s="4" t="inlineStr">
        <is>
          <t xml:space="preserve"> </t>
        </is>
      </c>
      <c r="G32" s="4" t="inlineStr">
        <is>
          <t xml:space="preserve"> </t>
        </is>
      </c>
    </row>
    <row r="33">
      <c r="A33" s="4" t="inlineStr">
        <is>
          <t>Contributed non-controlling interest</t>
        </is>
      </c>
      <c r="B33" s="5" t="n">
        <v>24212</v>
      </c>
      <c r="C33" s="4" t="inlineStr">
        <is>
          <t xml:space="preserve"> </t>
        </is>
      </c>
      <c r="D33" s="4" t="inlineStr">
        <is>
          <t xml:space="preserve"> </t>
        </is>
      </c>
      <c r="E33" s="4" t="inlineStr">
        <is>
          <t xml:space="preserve"> </t>
        </is>
      </c>
      <c r="F33" s="4" t="inlineStr">
        <is>
          <t xml:space="preserve"> </t>
        </is>
      </c>
      <c r="G33" s="5" t="n">
        <v>24212</v>
      </c>
    </row>
    <row r="34">
      <c r="A34" s="4" t="inlineStr">
        <is>
          <t>Net (loss) income</t>
        </is>
      </c>
      <c r="B34" s="5" t="n">
        <v>6402</v>
      </c>
      <c r="C34" s="5" t="n">
        <v>7324</v>
      </c>
      <c r="D34" s="4" t="inlineStr">
        <is>
          <t xml:space="preserve"> </t>
        </is>
      </c>
      <c r="E34" s="4" t="inlineStr">
        <is>
          <t xml:space="preserve"> </t>
        </is>
      </c>
      <c r="F34" s="5" t="n">
        <v>7324</v>
      </c>
      <c r="G34" s="5" t="n">
        <v>-922</v>
      </c>
    </row>
    <row r="35">
      <c r="A35" s="4" t="inlineStr">
        <is>
          <t>Ending balance (in shares) at Mar. 31, 2023</t>
        </is>
      </c>
      <c r="B35" s="4" t="inlineStr">
        <is>
          <t xml:space="preserve"> </t>
        </is>
      </c>
      <c r="C35" s="4" t="inlineStr">
        <is>
          <t xml:space="preserve"> </t>
        </is>
      </c>
      <c r="D35" s="5" t="n">
        <v>115469961</v>
      </c>
      <c r="E35" s="4" t="inlineStr">
        <is>
          <t xml:space="preserve"> </t>
        </is>
      </c>
      <c r="F35" s="4" t="inlineStr">
        <is>
          <t xml:space="preserve"> </t>
        </is>
      </c>
      <c r="G35" s="4" t="inlineStr">
        <is>
          <t xml:space="preserve"> </t>
        </is>
      </c>
    </row>
    <row r="36">
      <c r="A36" s="4" t="inlineStr">
        <is>
          <t>Ending balance at Mar. 31, 2023</t>
        </is>
      </c>
      <c r="B36" s="6" t="n">
        <v>556521</v>
      </c>
      <c r="C36" s="5" t="n">
        <v>513276</v>
      </c>
      <c r="D36" s="6" t="n">
        <v>1159</v>
      </c>
      <c r="E36" s="5" t="n">
        <v>721486</v>
      </c>
      <c r="F36" s="5" t="n">
        <v>-209369</v>
      </c>
      <c r="G36" s="5" t="n">
        <v>43245</v>
      </c>
    </row>
    <row r="37">
      <c r="A37" s="4" t="inlineStr">
        <is>
          <t>Beginning balance (in shares) at Dec. 31, 2022</t>
        </is>
      </c>
      <c r="B37" s="5" t="n">
        <v>114690808</v>
      </c>
      <c r="C37" s="4" t="inlineStr">
        <is>
          <t xml:space="preserve"> </t>
        </is>
      </c>
      <c r="D37" s="5" t="n">
        <v>114690808</v>
      </c>
      <c r="E37" s="4" t="inlineStr">
        <is>
          <t xml:space="preserve"> </t>
        </is>
      </c>
      <c r="F37" s="4" t="inlineStr">
        <is>
          <t xml:space="preserve"> </t>
        </is>
      </c>
      <c r="G37" s="4" t="inlineStr">
        <is>
          <t xml:space="preserve"> </t>
        </is>
      </c>
    </row>
    <row r="38">
      <c r="A38" s="4" t="inlineStr">
        <is>
          <t>Beginning balance at Dec. 31, 2022</t>
        </is>
      </c>
      <c r="B38" s="6" t="n">
        <v>519049</v>
      </c>
      <c r="C38" s="5" t="n">
        <v>499094</v>
      </c>
      <c r="D38" s="6" t="n">
        <v>1148</v>
      </c>
      <c r="E38" s="5" t="n">
        <v>714639</v>
      </c>
      <c r="F38" s="5" t="n">
        <v>-216693</v>
      </c>
      <c r="G38" s="5" t="n">
        <v>19955</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loss) income</t>
        </is>
      </c>
      <c r="B40" s="6" t="n">
        <v>12762</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nding balance (in shares) at Jun. 30, 2023</t>
        </is>
      </c>
      <c r="B41" s="5" t="n">
        <v>117106892</v>
      </c>
      <c r="C41" s="4" t="inlineStr">
        <is>
          <t xml:space="preserve"> </t>
        </is>
      </c>
      <c r="D41" s="5" t="n">
        <v>117106892</v>
      </c>
      <c r="E41" s="4" t="inlineStr">
        <is>
          <t xml:space="preserve"> </t>
        </is>
      </c>
      <c r="F41" s="4" t="inlineStr">
        <is>
          <t xml:space="preserve"> </t>
        </is>
      </c>
      <c r="G41" s="4" t="inlineStr">
        <is>
          <t xml:space="preserve"> </t>
        </is>
      </c>
    </row>
    <row r="42">
      <c r="A42" s="4" t="inlineStr">
        <is>
          <t>Ending balance at Jun. 30, 2023</t>
        </is>
      </c>
      <c r="B42" s="6" t="n">
        <v>571309</v>
      </c>
      <c r="C42" s="5" t="n">
        <v>525232</v>
      </c>
      <c r="D42" s="6" t="n">
        <v>1171</v>
      </c>
      <c r="E42" s="5" t="n">
        <v>726156</v>
      </c>
      <c r="F42" s="5" t="n">
        <v>-202095</v>
      </c>
      <c r="G42" s="5" t="n">
        <v>46077</v>
      </c>
    </row>
    <row r="43">
      <c r="A43" s="4" t="inlineStr">
        <is>
          <t>Beginning balance (in shares) at Mar. 31, 2023</t>
        </is>
      </c>
      <c r="B43" s="4" t="inlineStr">
        <is>
          <t xml:space="preserve"> </t>
        </is>
      </c>
      <c r="C43" s="4" t="inlineStr">
        <is>
          <t xml:space="preserve"> </t>
        </is>
      </c>
      <c r="D43" s="5" t="n">
        <v>115469961</v>
      </c>
      <c r="E43" s="4" t="inlineStr">
        <is>
          <t xml:space="preserve"> </t>
        </is>
      </c>
      <c r="F43" s="4" t="inlineStr">
        <is>
          <t xml:space="preserve"> </t>
        </is>
      </c>
      <c r="G43" s="4" t="inlineStr">
        <is>
          <t xml:space="preserve"> </t>
        </is>
      </c>
    </row>
    <row r="44">
      <c r="A44" s="4" t="inlineStr">
        <is>
          <t>Beginning balance at Mar. 31, 2023</t>
        </is>
      </c>
      <c r="B44" s="5" t="n">
        <v>556521</v>
      </c>
      <c r="C44" s="5" t="n">
        <v>513276</v>
      </c>
      <c r="D44" s="6" t="n">
        <v>1159</v>
      </c>
      <c r="E44" s="5" t="n">
        <v>721486</v>
      </c>
      <c r="F44" s="5" t="n">
        <v>-209369</v>
      </c>
      <c r="G44" s="5" t="n">
        <v>43245</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common stock upon exercise of stock options (in shares)</t>
        </is>
      </c>
      <c r="B46" s="4" t="inlineStr">
        <is>
          <t xml:space="preserve"> </t>
        </is>
      </c>
      <c r="C46" s="4" t="inlineStr">
        <is>
          <t xml:space="preserve"> </t>
        </is>
      </c>
      <c r="D46" s="5" t="n">
        <v>1636931</v>
      </c>
      <c r="E46" s="4" t="inlineStr">
        <is>
          <t xml:space="preserve"> </t>
        </is>
      </c>
      <c r="F46" s="4" t="inlineStr">
        <is>
          <t xml:space="preserve"> </t>
        </is>
      </c>
      <c r="G46" s="4" t="inlineStr">
        <is>
          <t xml:space="preserve"> </t>
        </is>
      </c>
    </row>
    <row r="47">
      <c r="A47" s="4" t="inlineStr">
        <is>
          <t>Issuance of common stock upon exercise of stock options</t>
        </is>
      </c>
      <c r="B47" s="5" t="n">
        <v>4306</v>
      </c>
      <c r="C47" s="5" t="n">
        <v>4306</v>
      </c>
      <c r="D47" s="6" t="n">
        <v>12</v>
      </c>
      <c r="E47" s="5" t="n">
        <v>4294</v>
      </c>
      <c r="F47" s="4" t="inlineStr">
        <is>
          <t xml:space="preserve"> </t>
        </is>
      </c>
      <c r="G47" s="4" t="inlineStr">
        <is>
          <t xml:space="preserve"> </t>
        </is>
      </c>
    </row>
    <row r="48">
      <c r="A48" s="4" t="inlineStr">
        <is>
          <t>Stock-based compensation expense</t>
        </is>
      </c>
      <c r="B48" s="5" t="n">
        <v>9247</v>
      </c>
      <c r="C48" s="5" t="n">
        <v>9247</v>
      </c>
      <c r="D48" s="4" t="inlineStr">
        <is>
          <t xml:space="preserve"> </t>
        </is>
      </c>
      <c r="E48" s="5" t="n">
        <v>9247</v>
      </c>
      <c r="F48" s="4" t="inlineStr">
        <is>
          <t xml:space="preserve"> </t>
        </is>
      </c>
      <c r="G48" s="4" t="inlineStr">
        <is>
          <t xml:space="preserve"> </t>
        </is>
      </c>
    </row>
    <row r="49">
      <c r="A49" s="4" t="inlineStr">
        <is>
          <t>Repurchase of non-controlling interest</t>
        </is>
      </c>
      <c r="B49" s="5" t="n">
        <v>-5694</v>
      </c>
      <c r="C49" s="5" t="n">
        <v>-8871</v>
      </c>
      <c r="D49" s="4" t="inlineStr">
        <is>
          <t xml:space="preserve"> </t>
        </is>
      </c>
      <c r="E49" s="5" t="n">
        <v>-8871</v>
      </c>
      <c r="F49" s="4" t="inlineStr">
        <is>
          <t xml:space="preserve"> </t>
        </is>
      </c>
      <c r="G49" s="5" t="n">
        <v>3177</v>
      </c>
    </row>
    <row r="50">
      <c r="A50" s="4" t="inlineStr">
        <is>
          <t>Contributed non-controlling interest</t>
        </is>
      </c>
      <c r="B50" s="5" t="n">
        <v>569</v>
      </c>
      <c r="C50" s="4" t="inlineStr">
        <is>
          <t xml:space="preserve"> </t>
        </is>
      </c>
      <c r="D50" s="4" t="inlineStr">
        <is>
          <t xml:space="preserve"> </t>
        </is>
      </c>
      <c r="E50" s="4" t="inlineStr">
        <is>
          <t xml:space="preserve"> </t>
        </is>
      </c>
      <c r="F50" s="4" t="inlineStr">
        <is>
          <t xml:space="preserve"> </t>
        </is>
      </c>
      <c r="G50" s="5" t="n">
        <v>569</v>
      </c>
    </row>
    <row r="51">
      <c r="A51" s="4" t="inlineStr">
        <is>
          <t>Net (loss) income</t>
        </is>
      </c>
      <c r="B51" s="6" t="n">
        <v>6360</v>
      </c>
      <c r="C51" s="5" t="n">
        <v>7274</v>
      </c>
      <c r="D51" s="4" t="inlineStr">
        <is>
          <t xml:space="preserve"> </t>
        </is>
      </c>
      <c r="E51" s="4" t="inlineStr">
        <is>
          <t xml:space="preserve"> </t>
        </is>
      </c>
      <c r="F51" s="5" t="n">
        <v>7274</v>
      </c>
      <c r="G51" s="5" t="n">
        <v>-914</v>
      </c>
    </row>
    <row r="52">
      <c r="A52" s="4" t="inlineStr">
        <is>
          <t>Ending balance (in shares) at Jun. 30, 2023</t>
        </is>
      </c>
      <c r="B52" s="5" t="n">
        <v>117106892</v>
      </c>
      <c r="C52" s="4" t="inlineStr">
        <is>
          <t xml:space="preserve"> </t>
        </is>
      </c>
      <c r="D52" s="5" t="n">
        <v>117106892</v>
      </c>
      <c r="E52" s="4" t="inlineStr">
        <is>
          <t xml:space="preserve"> </t>
        </is>
      </c>
      <c r="F52" s="4" t="inlineStr">
        <is>
          <t xml:space="preserve"> </t>
        </is>
      </c>
      <c r="G52" s="4" t="inlineStr">
        <is>
          <t xml:space="preserve"> </t>
        </is>
      </c>
    </row>
    <row r="53">
      <c r="A53" s="4" t="inlineStr">
        <is>
          <t>Ending balance at Jun. 30, 2023</t>
        </is>
      </c>
      <c r="B53" s="6" t="n">
        <v>571309</v>
      </c>
      <c r="C53" s="6" t="n">
        <v>525232</v>
      </c>
      <c r="D53" s="6" t="n">
        <v>1171</v>
      </c>
      <c r="E53" s="6" t="n">
        <v>726156</v>
      </c>
      <c r="F53" s="6" t="n">
        <v>-202095</v>
      </c>
      <c r="G53" s="6" t="n">
        <v>460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Los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Privia Health Group, Inc. common stockholders</t>
        </is>
      </c>
      <c r="B4" s="6" t="n">
        <v>7274</v>
      </c>
      <c r="C4" s="6" t="n">
        <v>-10475</v>
      </c>
      <c r="D4" s="6" t="n">
        <v>14598</v>
      </c>
      <c r="E4" s="6" t="n">
        <v>-27985</v>
      </c>
    </row>
    <row r="5">
      <c r="A5" s="4" t="inlineStr">
        <is>
          <t>Weighted average common shares outstanding - basic (in shares)</t>
        </is>
      </c>
      <c r="B5" s="5" t="n">
        <v>116161251</v>
      </c>
      <c r="C5" s="5" t="n">
        <v>108685835</v>
      </c>
      <c r="D5" s="5" t="n">
        <v>115588313</v>
      </c>
      <c r="E5" s="5" t="n">
        <v>108374181</v>
      </c>
    </row>
    <row r="6">
      <c r="A6" s="4" t="inlineStr">
        <is>
          <t>Weighted average common shares outstanding – diluted (in shares)</t>
        </is>
      </c>
      <c r="B6" s="5" t="n">
        <v>124570875</v>
      </c>
      <c r="C6" s="5" t="n">
        <v>108685835</v>
      </c>
      <c r="D6" s="5" t="n">
        <v>124467343</v>
      </c>
      <c r="E6" s="5" t="n">
        <v>108374181</v>
      </c>
    </row>
    <row r="7">
      <c r="A7" s="4" t="inlineStr">
        <is>
          <t>Earnings (loss) per share attributable to Privia Health Group, Inc. common stockholders – basic (in dollars per share)</t>
        </is>
      </c>
      <c r="B7" s="7" t="n">
        <v>0.06</v>
      </c>
      <c r="C7" s="7" t="n">
        <v>-0.1</v>
      </c>
      <c r="D7" s="7" t="n">
        <v>0.13</v>
      </c>
      <c r="E7" s="7" t="n">
        <v>-0.26</v>
      </c>
    </row>
    <row r="8">
      <c r="A8" s="4" t="inlineStr">
        <is>
          <t>Earnings (loss ) per share attributable to Privia Health Group, Inc. common stockholders – diluted (in dollars per share)</t>
        </is>
      </c>
      <c r="B8" s="7" t="n">
        <v>0.06</v>
      </c>
      <c r="C8" s="7" t="n">
        <v>-0.1</v>
      </c>
      <c r="D8" s="7" t="n">
        <v>0.12</v>
      </c>
      <c r="E8" s="7" t="n">
        <v>-0.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Securities (Details) - shares</t>
        </is>
      </c>
      <c r="B1" s="2" t="inlineStr">
        <is>
          <t>6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Total potentially dilutive stock options to purchase common stock and RSUs (in shares)</t>
        </is>
      </c>
      <c r="B4" s="5" t="n">
        <v>6013289</v>
      </c>
      <c r="C4" s="5" t="n">
        <v>201955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2762</v>
      </c>
      <c r="C4" s="6" t="n">
        <v>-29468</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581</v>
      </c>
      <c r="C6" s="5" t="n">
        <v>615</v>
      </c>
    </row>
    <row r="7">
      <c r="A7" s="4" t="inlineStr">
        <is>
          <t>Amortization of intangibles</t>
        </is>
      </c>
      <c r="B7" s="5" t="n">
        <v>2449</v>
      </c>
      <c r="C7" s="5" t="n">
        <v>1668</v>
      </c>
    </row>
    <row r="8">
      <c r="A8" s="4" t="inlineStr">
        <is>
          <t>Amortization of debt issuance costs</t>
        </is>
      </c>
      <c r="B8" s="5" t="n">
        <v>0</v>
      </c>
      <c r="C8" s="5" t="n">
        <v>687</v>
      </c>
    </row>
    <row r="9">
      <c r="A9" s="4" t="inlineStr">
        <is>
          <t>Stock-based compensation</t>
        </is>
      </c>
      <c r="B9" s="5" t="n">
        <v>14628</v>
      </c>
      <c r="C9" s="5" t="n">
        <v>43351</v>
      </c>
    </row>
    <row r="10">
      <c r="A10" s="4" t="inlineStr">
        <is>
          <t>Deferred tax expense</t>
        </is>
      </c>
      <c r="B10" s="5" t="n">
        <v>3259</v>
      </c>
      <c r="C10" s="5" t="n">
        <v>11542</v>
      </c>
    </row>
    <row r="11">
      <c r="A11" s="3" t="inlineStr">
        <is>
          <t>Changes in asset and liabilities:</t>
        </is>
      </c>
      <c r="B11" s="4" t="inlineStr">
        <is>
          <t xml:space="preserve"> </t>
        </is>
      </c>
      <c r="C11" s="4" t="inlineStr">
        <is>
          <t xml:space="preserve"> </t>
        </is>
      </c>
    </row>
    <row r="12">
      <c r="A12" s="4" t="inlineStr">
        <is>
          <t>Accounts receivable</t>
        </is>
      </c>
      <c r="B12" s="5" t="n">
        <v>-130235</v>
      </c>
      <c r="C12" s="5" t="n">
        <v>-96487</v>
      </c>
    </row>
    <row r="13">
      <c r="A13" s="4" t="inlineStr">
        <is>
          <t>Prepaid expenses and other current assets</t>
        </is>
      </c>
      <c r="B13" s="5" t="n">
        <v>-1850</v>
      </c>
      <c r="C13" s="5" t="n">
        <v>-6491</v>
      </c>
    </row>
    <row r="14">
      <c r="A14" s="4" t="inlineStr">
        <is>
          <t>Other non-current assets and right-of-use asset</t>
        </is>
      </c>
      <c r="B14" s="5" t="n">
        <v>473</v>
      </c>
      <c r="C14" s="5" t="n">
        <v>2225</v>
      </c>
    </row>
    <row r="15">
      <c r="A15" s="4" t="inlineStr">
        <is>
          <t>Accounts payable and accrued expenses</t>
        </is>
      </c>
      <c r="B15" s="5" t="n">
        <v>-3967</v>
      </c>
      <c r="C15" s="5" t="n">
        <v>-5651</v>
      </c>
    </row>
    <row r="16">
      <c r="A16" s="4" t="inlineStr">
        <is>
          <t>Provider liability</t>
        </is>
      </c>
      <c r="B16" s="5" t="n">
        <v>97944</v>
      </c>
      <c r="C16" s="5" t="n">
        <v>81169</v>
      </c>
    </row>
    <row r="17">
      <c r="A17" s="4" t="inlineStr">
        <is>
          <t>Operating lease liabilities</t>
        </is>
      </c>
      <c r="B17" s="5" t="n">
        <v>-1789</v>
      </c>
      <c r="C17" s="5" t="n">
        <v>-1263</v>
      </c>
    </row>
    <row r="18">
      <c r="A18" s="4" t="inlineStr">
        <is>
          <t>Other long-term liabilities</t>
        </is>
      </c>
      <c r="B18" s="5" t="n">
        <v>-32</v>
      </c>
      <c r="C18" s="5" t="n">
        <v>0</v>
      </c>
    </row>
    <row r="19">
      <c r="A19" s="4" t="inlineStr">
        <is>
          <t>Net cash (used in) provided by operating activities</t>
        </is>
      </c>
      <c r="B19" s="5" t="n">
        <v>-5777</v>
      </c>
      <c r="C19" s="5" t="n">
        <v>1897</v>
      </c>
    </row>
    <row r="20">
      <c r="A20" s="3" t="inlineStr">
        <is>
          <t>Cash from investing activities</t>
        </is>
      </c>
      <c r="B20" s="4" t="inlineStr">
        <is>
          <t xml:space="preserve"> </t>
        </is>
      </c>
      <c r="C20" s="4" t="inlineStr">
        <is>
          <t xml:space="preserve"> </t>
        </is>
      </c>
    </row>
    <row r="21">
      <c r="A21" s="4" t="inlineStr">
        <is>
          <t>Purchases of property and equipment</t>
        </is>
      </c>
      <c r="B21" s="5" t="n">
        <v>-72</v>
      </c>
      <c r="C21" s="5" t="n">
        <v>-73</v>
      </c>
    </row>
    <row r="22">
      <c r="A22" s="4" t="inlineStr">
        <is>
          <t>Business Acquisitions, net of cash acquired</t>
        </is>
      </c>
      <c r="B22" s="5" t="n">
        <v>-24856</v>
      </c>
      <c r="C22" s="5" t="n">
        <v>0</v>
      </c>
    </row>
    <row r="23">
      <c r="A23" s="4" t="inlineStr">
        <is>
          <t>Net cash used in investing activities</t>
        </is>
      </c>
      <c r="B23" s="5" t="n">
        <v>-24928</v>
      </c>
      <c r="C23" s="5" t="n">
        <v>-73</v>
      </c>
    </row>
    <row r="24">
      <c r="A24" s="3" t="inlineStr">
        <is>
          <t>Cash flows from financing activities</t>
        </is>
      </c>
      <c r="B24" s="4" t="inlineStr">
        <is>
          <t xml:space="preserve"> </t>
        </is>
      </c>
      <c r="C24" s="4" t="inlineStr">
        <is>
          <t xml:space="preserve"> </t>
        </is>
      </c>
    </row>
    <row r="25">
      <c r="A25" s="4" t="inlineStr">
        <is>
          <t>Repayment of note payable</t>
        </is>
      </c>
      <c r="B25" s="5" t="n">
        <v>0</v>
      </c>
      <c r="C25" s="5" t="n">
        <v>-33250</v>
      </c>
    </row>
    <row r="26">
      <c r="A26" s="4" t="inlineStr">
        <is>
          <t>Proceeds from exercised stock options</t>
        </is>
      </c>
      <c r="B26" s="5" t="n">
        <v>5783</v>
      </c>
      <c r="C26" s="5" t="n">
        <v>2917</v>
      </c>
    </row>
    <row r="27">
      <c r="A27" s="4" t="inlineStr">
        <is>
          <t>Repurchase of non-controlling interest</t>
        </is>
      </c>
      <c r="B27" s="5" t="n">
        <v>-5694</v>
      </c>
      <c r="C27" s="5" t="n">
        <v>0</v>
      </c>
    </row>
    <row r="28">
      <c r="A28" s="4" t="inlineStr">
        <is>
          <t>Proceeds from non-controlling interest</t>
        </is>
      </c>
      <c r="B28" s="5" t="n">
        <v>569</v>
      </c>
      <c r="C28" s="5" t="n">
        <v>125</v>
      </c>
    </row>
    <row r="29">
      <c r="A29" s="4" t="inlineStr">
        <is>
          <t>Net cash provided by (used in) financing activities</t>
        </is>
      </c>
      <c r="B29" s="5" t="n">
        <v>658</v>
      </c>
      <c r="C29" s="5" t="n">
        <v>-30208</v>
      </c>
    </row>
    <row r="30">
      <c r="A30" s="4" t="inlineStr">
        <is>
          <t>Net decrease in cash and cash equivalents</t>
        </is>
      </c>
      <c r="B30" s="5" t="n">
        <v>-30047</v>
      </c>
      <c r="C30" s="5" t="n">
        <v>-28384</v>
      </c>
    </row>
    <row r="31">
      <c r="A31" s="4" t="inlineStr">
        <is>
          <t>Cash and cash equivalents at beginning of period</t>
        </is>
      </c>
      <c r="B31" s="5" t="n">
        <v>347992</v>
      </c>
      <c r="C31" s="5" t="n">
        <v>320577</v>
      </c>
    </row>
    <row r="32">
      <c r="A32" s="4" t="inlineStr">
        <is>
          <t>Cash and cash equivalents at end of period</t>
        </is>
      </c>
      <c r="B32" s="5" t="n">
        <v>317945</v>
      </c>
      <c r="C32" s="5" t="n">
        <v>292193</v>
      </c>
    </row>
    <row r="33">
      <c r="A33" s="3" t="inlineStr">
        <is>
          <t>Supplemental disclosure of cash flow information:</t>
        </is>
      </c>
      <c r="B33" s="4" t="inlineStr">
        <is>
          <t xml:space="preserve"> </t>
        </is>
      </c>
      <c r="C33" s="4" t="inlineStr">
        <is>
          <t xml:space="preserve"> </t>
        </is>
      </c>
    </row>
    <row r="34">
      <c r="A34" s="4" t="inlineStr">
        <is>
          <t>Interest paid</t>
        </is>
      </c>
      <c r="B34" s="5" t="n">
        <v>57</v>
      </c>
      <c r="C34" s="5" t="n">
        <v>647</v>
      </c>
    </row>
    <row r="35">
      <c r="A35" s="4" t="inlineStr">
        <is>
          <t>Income taxes paid</t>
        </is>
      </c>
      <c r="B35" s="6" t="n">
        <v>599</v>
      </c>
      <c r="C35" s="6" t="n">
        <v>2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Organization and Summary of Significant Accounting Policies Organization Privia Health Group, Inc. (“Privia Health”, “Privia”, or the “Company”) is a technology-driven, national physician-enablement company that collaborates with medical groups, health plans, and health systems to optimize physician practices, improve patient experiences, and reward doctors for delivering high-value care in both in-person and virtual care settings (the “Privia Platform”). The Company uses the same operational and financial model in each market it operates in. As of June 30, 2023, Privia operates in thirteen markets: 1) the Mid-Atlantic Region (states of Virginia, Maryland and the District of Columbia); 2) Georgia; 3) the Gulf Coast Region (Houston, Texas); 4) North Texas (Dallas/Fort Worth, Texas); 5) West Texas (Abilene, Texas); 6) Central Florida; 7) Tennessee; 8) California; 9) Montana; 10) Ohio; 11) North Carolina; 12) Delaware; and 13) Connecticut. Medical groups are formed in each market with the primary purpose to operate as a physician group practice with healthcare services being furnished through physician members (“Privia Physicians”) and non-physician clinicians (together, “Privia Providers”) supervised by Privia Physicians. The Company also forms local management companies to provide administrative and management services (“MSOs”) to the medical groups through a Management Services Agreement (“MSA”) in each market. The Company owns 100% of all MSOs, except four where the Company is at least the majority owner. Basis of Presentation The condensed consolidated financial statements are prepared in accordance with United States generally accepted accounting principles (“GAAP”) and include the accounts of the Company and its subsidiaries. Amounts shown on the condensed consolidated statements of operations within the operating expense categories of provider expense, cost of platform, selling and marketing, and general and administrative are recorded exclusive of depreciation and amortization. All significant intercompany transactions are eliminated in consolidation. The results of operations for the six months ended June 30, 2023, are not indicative of the results to be expected for the full fiscal year ending December 31, 2023. The condensed consolidated balance sheet at December 31, 2022, was derived from audited annual financial statements but does not contain all disclosures required by GAAP. In the opinion of management, all adjustments (consisting of only normal and recurring adjustments) considered necessary for a fair statement have been included. Variable Interest Entities Management evaluates the Company’s ownership, contractual, and other interests in entities to determine if it has any variable interest in a variable interest entity (“VIE”). These evaluations are complex, involve judgment, and the use of estimates and assumptions based on available historical information, among other factors.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make decision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The Company has relationships with medical groups in which the Company has no ownership interests, which are either (a) owned 100% by Privia Physicians (“Non-Owned Medical Groups”) or (b) majority owned, indirectly through a professional entity by a licensed physician holding a Privia leadership position (“Friendly Medical Groups”). Each of our Medical Groups (e.g., Owned Medical Groups, Non-Owned Medical Groups and Friendly Medical Groups) contracts with the Privia Physician’s historic practice entity, which no longer furnishes healthcare services (the “Affiliated Practice”) whereby the Affiliated Practice provides certain subcontracted services to the Medical Groups to allow the Medical Group to operate at the practice location. The Company evaluated its relationship with (a) Non-Owned Medical Groups (not including Friendly Medical Groups) and their Affiliated Practices, (b) Friendly Medical Groups and their Affiliated Practices, and (c) Affiliated Practices associated with Owned Medical Groups to determine if any of these entities should be subject to consolidation. The Company does not have ownership interest in any Affiliated Practices (whether those of Owned Medical Groups, Non-Owned Medical Groups or Friendly Medical Groups); nor does the Company have an ownership in Non-Owned Medical Groups. The Physician Member Services Agreement (“PMSA”) and support services agreement (“SSA”) entered by Non-Owned Medical Groups and Friendly Medical Groups with their Privia Physician members and the Affiliated Practices are not contractual relationships within Privia’s legal structure. The only contractual relationship between Privia and Non-Owned Medical Groups is established through the MSA. For Friendly Medical Groups, in addition to the MSA, the Company has a contractual relationship, evidenced by a restriction agreement (each a “Restriction Agreement”) with its Nominee Physicians and their respective Friendly Medical Groups. Management has determined, based on the provisions of the MSAs between the Company and Non-Owned Medical Groups, and after considering the requirements of Accounting Standards Codification (“ASC”) Topic 810, Consolidation (“ASC 810”), the Company is not required to consolidate the financial position or results of operations of the Affiliated Practices associated with Owned Medical Groups; nor is it required to consolidate the financial position or results of operations of Non-Owned Medical Groups (and, therefore, the Company is not required to consolidate the Affiliated Practices of the Non-Owned Medical Groups). However, management has determined, based on the provisions of the Restriction Agreement on the Nominee Physician (Friendly PC), the governing documents of the Friendly Medical Groups, and after considering the requirements of ASC 810, that the Company should consolidate the financial position or results of operations of the Friendly Medical Groups and the Friendly PCs. ASC 810 requires the Company to consolidate the financial position, results of operations and cash flows of a Non-Owned Medical Group affiliated by means of a service agreement if the Non-Owned Medical Group is a VIE and the Company is its primary beneficiary. An Affiliated Practice would be considered a VIE if (a) it is thinly capitalized (i.e., the equity is not sufficient to fund the Non-Owned Medical Group’s activities without additional subordinated financial support) or (b) the equity holders of the Non-Owned Medical Group as a group have one of the following four characteristics: (i) lack the power to direct the activities that most significantly affect the Non-Owned Medical Group’s economic performance, (ii) possess non-substantive voting rights, (iii) lack the obligation to absorb the Non-Owned Medical Group’s expected losses, or (iv) lack the right to receive the Non-Owned Medical Group’s expected residual returns. The characteristics of both (a) and (b) do not exist and as such the Non-Owned Medical Groups do not represent VIEs. Accordingly, the Company has not consolidated the financial position, results of operations or cash flows of the Non-Owned Medical Groups that are affiliated with the Company by means of a service agreement for the three and six months ended June 30, 2023 and 2022. Each time that it enters into a new service agreement or enters into a material amendment to an existing service agreement, the Company considers whether the terms of that agreement or amendment would change the elements it considers in accordance with the VIE guidance. The same analysis was performed for the Affiliated Practices of Owned Medical Groups, which have contractual relationships with Privia through the SSA, and the Company determined they do not represent VIEs as they do not meet the criteria in ASC 810 for similar reasons as those outlined above. The Company, however, does meet the criteria for consolidation of the Friendly Medical Groups based on the discussion above. In February 2023, the Company announced a partnership with Community Medical Group, the largest Clinically Integrated Network (“CIN”) in Connecticut with approximately 1,100 multi-specialty providers, to launch Privia Quality Network Connecticut (“PQN-CT”). The Company performed an analysis as noted above and determined that PQN- CT does not represent a VIE as it does not meet the criteria in ASC 810, but the entity is consolidated because Privia owns a majority of the voting interest in the entity. Privia Medical Group – West Texas, PLLC, (“PMG West Texas”) is a physician-owned Medical Group, with PMG West Texas Holdings, PLLC (“Friendly WTX PC”), a Texas professional limited liability company entirely owned by a licensed physician with a leadership role in the Company, owning majority membership interests and having governance and control rights via the governing documents of PMG West Texas. The Company has a contractual relationship with Friendly WTX PC through a Restriction Agreement. The VIE analysis was performed, and the Company determined that characteristic (b) exists as a result of meeting (ii) and (iv) and as such, PMG West Texas and Friendly WTX PC do represent VIEs and are consolidated as they do meet the criteria in ASC 810. Privia Medical Group Tennessee, PLLC (“PMG-TN”) is a physician owned Medical Group, with PMG-TN Physicians, PLLC, a Tennessee professional limited liability company entirely owned by a licensed physician with a leadership role in the Company (“Friendly TN PC”), owning majority membership interests therein and having governance and control rights via the governing documents of PMG-TN. Again, the same analysis was performed, and the Company determined that characteristic (b) exists as a result of meeting (ii) and (iv) and as such, PMG-TN and Friendly TN PC do represent VIEs as they do meet the criteria in ASC 810. The aggregated carrying value of the Company’s VIE’s for both the current assets and liabilities included in the consolidated balance sheets after elimination of intercompany transactions were $2.0 million as of June 30, 2023 and $1.4 million as of December 31, 2022. Use of Estimates The preparation of condensed consolidated financial statements in conformity with GAAP requires management to make estimates and assumptions that affect the reported amounts of assets, liabilities, revenue, expenses, and related disclosure. On an on-going basis the Company evaluates significant estimates and assumptions, including, but not limited to, revenue recognition, stock-based compensation, estimated useful lives of assets, intangible assets subject to amortization, and the computation of income taxes. Future events and their effects cannot be predicted with certainty; accordingly, the Company’s accounting estimates require the exercise of judgment. The accounting estimates used in the preparation of the financial statements will change as new events occur, as more experience is acquired, as additional information is obtained, and as the Company’s operating environment changes. Management evaluates and updates assumptions and estimates on an ongoing basis. Actual results may differ from these estimates under different assumptions or conditions. Operating Segments The Company determined in accordance with ASC 280, Segment Reporting (“ASC 280”) that the Company operates in and reports as a single operating segment, and therefore one reporting segment – Privia Health Group, Inc. Business Combination Accounting for business combinations requires us to allocate the fair value of purchase considerations to the tangible assets acquired, liabilities assumed, and intangible assets acquired based on their estimated fair values, which were determined primarily using the income method. The excess of the fair value of purchase consideration over the fair values of these identified assets and liabilities is recorded as goodwill. Such valuations require us to make significant estimates and assumptions, especially at the acquisition date with respect to intangible assets. Significant estimates in valuing certain intangible assets include, but are not limited to, revenue growth rates, medical claims expense, cost of care expenses, operating expenses, discount rate, contract terms and useful life from acquired assets. Our estimates of fair value are based upon assumptions believed to be reasonable, but which are inherently uncertain and unpredictable and, as a result, actual results may differ from estimates. Allocation of purchase consideration to identifiable assets and liabilities affects the Company’s amortization expense, as acquired finite-lived intangible assets are amortized over the useful life, whereas any indefinite lived intangible assets, including goodwill, are not amortized.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earnings. During February 2023, the Company completed an acquisition to expand into a new market. The consideration paid for the acquisition was derived through arm’s length negotiations. The Company’s acquisition was accounted for using the acquisition method pursuant to the requirements of FASB ASC Topic 805, Business Combinations (“ASC 805”) . The results of operations of the acquisition have been included in the Company’s consolidated financial statements since their respective date of acquisition. For additional details, refer to Note 3 “Business Combinations.” Non-Controlling Interest The non-controlling interest represents the equity interest of the non-controlling equity holders in results of operations of Privia Management Services Organization, LLC, Privia Management Company Montana, LLC, BASS Privia Management Company of California, LLC, Privia Management Company West Texas, LLC, Privia Management Company North Carolina, LLC, Privia Management Company of Ohio, LLC, Privia Services Company Connecticut, LLC, Privia Quality Network Connecticut, LLC, Privia Quality Network Delaware, LLC and our Owned Medical Groups. The condensed consolidated financial statements include all assets, liabilities, revenues, and expenses of less-than-100%-owned affiliates where the Company has a controlling financial interest. The Company has separately reflected net income attributable to the non-controlling interests in net income in the condensed consolidated statements of operations. Significant Accounting Policies The Company described its significant accounting policies in Note 1 of the notes to consolidated financial statements for the year ended December 31, 2022 in the Annual Form 10-K. During the three and six months ended June 30, 2023, there were no significant changes to those accounting policies and estimates, other than those noted below. Stock-Based Compensation The Company accounts for share-based compensation in accordance with the expense recognition provisions of ASC 718, Compensation–Stock Compensation (“ASC 718”), which requires the issuer to recognize compensation expense for all share-based payments made to employees based on the fair value of the share-based payment at the date of grant. Up until April 2021, the estimated fair value of share-based payments granted to the Company’s employees was determined using the Monte-Carlo option pricing model, which requires inputs based on certain subjective assumptions, including expected term of the option, expected stock price volatility, the risk free interest rate for a period that approximates the expected term of the option and the Company’s expected dividend yield (See Note 10, “Stockholders’ Equity”). The share-based payments granted or modified prior to April 2021 to employees of the Company do not have quoted market prices, and changes in subjective input assumptions can materially affect the fair value estimate. Since April 2021, the Company has estimated the fair value of the options granted to Company’s employees and contractors using the Black-Scholes option-pricing model. Option valuation models require several inputs, such as the expected stock price volatility, the fair value of the stock, the risk free rate, the expected term of the award and the dividend yield. The Company records share-based compensation forfeitures as a reversal of previously recognized compensation expense as the forfeitures occur. For additional details, refer to Note 10 “Stockholders’ Equity.” The Company issued certain performance stock units ("PSUs") during the second quarter of 2023. The awards will vest based on the satisfaction of certain service conditions, performance-based conditions, and market conditions. The Company has identified certain performance metrics associated with these awards and certain targets will be fully established at a future date. The Company has determined that the service inception date precedes the grant date for these awards as (a) the awards were authorized prior to establishing an accounting grant date, (b) the recipients began providing services prior to the grant date, and (c) there are performance conditions that, if not met by the accounting grant date, will result in the forfeiture of the awards. As the service inception date precedes the accounting grant date, the Company recognizes stock-based compensation expense over the requisite service period based on the estimated fair value at each reporting date. Recently Adopted Accounting Pronouncements None. Recently Issued Accounting Pronouncements Pending Adoption N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presents our revenues disaggregated by source: For the Three Months Ended June 30, For the Six Months Ended June 30, (Dollars in Thousands) 2023 2022 2023 2022 FFS-patient care $ 230,987 $ 211,286 $ 458,776 $ 415,630 FFS-administrative services 27,172 23,635 53,568 46,641 Capitated revenue 86,695 57,738 164,955 106,068 Shared savings 52,846 32,094 96,774 60,053 Care management fees 13,568 9,476 22,126 18,280 Other revenue 2,083 1,307 3,428 2,665 Total revenue $ 413,351 $ 335,536 $ 799,627 $ 649,337 Fee-for-service (“FFS”) patient care is primarily generated from third-party payers with which the Company has established contractual billing arrangements. The following table presents the approximate percentages by source of net revenue received for healthcare services we provided for the periods indicated: For the Three Months Ended June 30, For the Six Months Ended June 30, 2023 2022 2023 2022 Commercial insurers 69 % 69 % 69 % 70 % Government payers 15 % 16 % 15 % 15 % Patient 16 % 15 % 16 % 15 % 100 % 100 % 100 % 100 % FFS-administrative services revenue is earned through the Company’s MSA with Non-Owned Medical Groups primarily based on a fixed percentage of net collections on patient care generated by those medical groups. Value Based Care (“VBC”) revenue is primarily earned through contracts for Capitated revenue, Shared savings and Care management fees. Capitated revenue is generated through what is typically known as an “at-risk contract.” At-risk capitation refers to a model in which the Company receives a fixed monthly payment from the third-party payer in exchange for providing healthcare services to attributed beneficiaries. The Company is responsible for providing or paying for the cost of healthcare services required by those attributed beneficiaries for a set of services. At-risk Capitated revenue is recorded at the total amount gross in revenues because the Company is acting as a principal in arranging for, providing, and controlling the managed healthcare services provided to the attributed lives. Shared savings revenue and Care management fees are generated through contracts with large commercial payer organizations and the U.S. Federal Government. Contract Asset The Company has the following contract assets and unearned revenue: (Dollars in Thousands) June 30, 2023 December 31, 2022 Balances for contracts with customers Accounts receivable $ 319,839 $ 189,604 Remaining Performance Oblig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During February 2023, the Company entered into the Connecticut market through the acquisition of Privia Quality Network Connecticut (“PQN-CT”), whereby Privia acquired a majority ownership in PQN-CT. The acquisition was accounted for using the acquisition method pursuant to the requirements of ASC 805. The results of operations of the acquisition have been included in the Company’s consolidated financial statements since the date of acquisition. Unaudited pro_forma consolidated financial information for the acquisition during the six months ended June 30, 2023 have not been included as the results are immaterial. The purchase price for the acquisition was allocated as follows: (Dollars in thousands) Total Acquisitions as of Cash paid $ 24,856 Other Liabilities 344 Total consideration $ 25,200 Payer contract intangible $ 41,300 Goodwill 8,112 Fair value of non-controlling interests (24,212) Total acquired net assets $ 25,2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6:32Z</dcterms:created>
  <dcterms:modified xmlns:dcterms="http://purl.org/dc/terms/" xmlns:xsi="http://www.w3.org/2001/XMLSchema-instance" xsi:type="dcterms:W3CDTF">2023-08-03T20:06:32Z</dcterms:modified>
</cp:coreProperties>
</file>